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Treasury Shares" sheetId="18" state="visible" r:id="rId18"/>
    <sheet xmlns:r="http://schemas.openxmlformats.org/officeDocument/2006/relationships" name="Share-Based Compensation Plan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ng Segments and Geograph"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 Receivable, Contract _2" sheetId="27" state="visible" r:id="rId27"/>
    <sheet xmlns:r="http://schemas.openxmlformats.org/officeDocument/2006/relationships" name="Other Current Asse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Operating Segments and Geogra_2" sheetId="36" state="visible" r:id="rId36"/>
    <sheet xmlns:r="http://schemas.openxmlformats.org/officeDocument/2006/relationships" name="Background and Liquidity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count Receivable, Contract _3" sheetId="44" state="visible" r:id="rId44"/>
    <sheet xmlns:r="http://schemas.openxmlformats.org/officeDocument/2006/relationships" name="Other Current Assets - Schedule"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Leases (Details Narrative)" sheetId="48" state="visible" r:id="rId48"/>
    <sheet xmlns:r="http://schemas.openxmlformats.org/officeDocument/2006/relationships" name="Leases - Schedule of Right-of U" sheetId="49" state="visible" r:id="rId49"/>
    <sheet xmlns:r="http://schemas.openxmlformats.org/officeDocument/2006/relationships" name="Leases - Schedule of Remaining " sheetId="50" state="visible" r:id="rId50"/>
    <sheet xmlns:r="http://schemas.openxmlformats.org/officeDocument/2006/relationships" name="Leases - Schedule of Future Min" sheetId="51" state="visible" r:id="rId51"/>
    <sheet xmlns:r="http://schemas.openxmlformats.org/officeDocument/2006/relationships" name="Accrued Expenses - Schedule of " sheetId="52" state="visible" r:id="rId52"/>
    <sheet xmlns:r="http://schemas.openxmlformats.org/officeDocument/2006/relationships" name="Warrants (Details Narrative)" sheetId="53" state="visible" r:id="rId53"/>
    <sheet xmlns:r="http://schemas.openxmlformats.org/officeDocument/2006/relationships" name="Warrants - Schedule of Fair Val" sheetId="54" state="visible" r:id="rId54"/>
    <sheet xmlns:r="http://schemas.openxmlformats.org/officeDocument/2006/relationships" name="Preferred Stock (Details Narrat" sheetId="55" state="visible" r:id="rId55"/>
    <sheet xmlns:r="http://schemas.openxmlformats.org/officeDocument/2006/relationships" name="Common Stock (Details Narrative" sheetId="56" state="visible" r:id="rId56"/>
    <sheet xmlns:r="http://schemas.openxmlformats.org/officeDocument/2006/relationships" name="Treasury Shares (Details Narrat" sheetId="57" state="visible" r:id="rId57"/>
    <sheet xmlns:r="http://schemas.openxmlformats.org/officeDocument/2006/relationships" name="Share-Based Compensation (Detai" sheetId="58" state="visible" r:id="rId58"/>
    <sheet xmlns:r="http://schemas.openxmlformats.org/officeDocument/2006/relationships" name="Share-Based Compensation Plans " sheetId="59" state="visible" r:id="rId59"/>
    <sheet xmlns:r="http://schemas.openxmlformats.org/officeDocument/2006/relationships" name="Share-Based Compensation Plan_2" sheetId="60" state="visible" r:id="rId60"/>
    <sheet xmlns:r="http://schemas.openxmlformats.org/officeDocument/2006/relationships" name="Share-Based Compensation Plan_3" sheetId="61" state="visible" r:id="rId61"/>
    <sheet xmlns:r="http://schemas.openxmlformats.org/officeDocument/2006/relationships" name="Fair Value Measurements - Sched" sheetId="62" state="visible" r:id="rId62"/>
    <sheet xmlns:r="http://schemas.openxmlformats.org/officeDocument/2006/relationships" name="Fair Value Measurements - Summa" sheetId="63" state="visible" r:id="rId63"/>
    <sheet xmlns:r="http://schemas.openxmlformats.org/officeDocument/2006/relationships" name="Income Taxes (Details Narrative"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Commitments and Contingencies (" sheetId="68" state="visible" r:id="rId68"/>
    <sheet xmlns:r="http://schemas.openxmlformats.org/officeDocument/2006/relationships" name="Operating Segments and Geogra_3" sheetId="69" state="visible" r:id="rId69"/>
    <sheet xmlns:r="http://schemas.openxmlformats.org/officeDocument/2006/relationships" name="Operating Segments and Geogra_4" sheetId="70" state="visible" r:id="rId70"/>
    <sheet xmlns:r="http://schemas.openxmlformats.org/officeDocument/2006/relationships" name="Subsequent Event (Details Narra"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n. 23, 2020</t>
        </is>
      </c>
      <c r="D2" s="2" t="inlineStr">
        <is>
          <t>Oct. 31, 2019</t>
        </is>
      </c>
    </row>
    <row r="3">
      <c r="A3" s="3" t="inlineStr">
        <is>
          <t>Document And Entity Information</t>
        </is>
      </c>
    </row>
    <row r="4">
      <c r="A4" s="4" t="inlineStr">
        <is>
          <t>Entity Registrant Name</t>
        </is>
      </c>
      <c r="B4" s="4" t="inlineStr">
        <is>
          <t>Ocean Power Technologies, Inc.</t>
        </is>
      </c>
    </row>
    <row r="5">
      <c r="A5" s="4" t="inlineStr">
        <is>
          <t>Entity Central Index Key</t>
        </is>
      </c>
      <c r="B5" s="4" t="inlineStr">
        <is>
          <t>0001378140</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9300000</v>
      </c>
    </row>
    <row r="19">
      <c r="A19" s="4" t="inlineStr">
        <is>
          <t>Entity Common Stock, Shares Outstanding</t>
        </is>
      </c>
      <c r="C19" s="6" t="n">
        <v>1712056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 Receivable, Contract Assets, and Contract Liabilities</t>
        </is>
      </c>
      <c r="B1" s="2" t="inlineStr">
        <is>
          <t>12 Months Ended</t>
        </is>
      </c>
    </row>
    <row r="2">
      <c r="B2" s="2" t="inlineStr">
        <is>
          <t>Apr. 30, 2020</t>
        </is>
      </c>
    </row>
    <row r="3">
      <c r="A3" s="3" t="inlineStr">
        <is>
          <t>Account Receivable Contract Assets And Contract Liabilities</t>
        </is>
      </c>
    </row>
    <row r="4">
      <c r="A4" s="4" t="inlineStr">
        <is>
          <t>Account Receivable, Contract Assets, and Contract Liabilities</t>
        </is>
      </c>
      <c r="B4" s="4" t="inlineStr">
        <is>
          <t>(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good has transferred to the customer. Accounts receivable
represents an unconditional right to consideration arising from the Company’s performance under contracts with customers.
The carrying value of such receivables represent their estimated realizable value. Accounts receivable consisted of the following
at April 30, 2020 and 2019.
April 30, 2020 April 30, 2019
(in thousands)
Opening balance $ 63 $ 171
Amount invoiced to customers 1,386 857
Collections (1,344 ) (965 )
Ending balance $ 105 $ 63 Contract Assets and Contract Liabilities Contract assets include unbilled amounts typically
resulting from arrangements whereby the right to payment is conditioned on completing additional tasks or services for a performance
obligation. The increase in contract assets is primarily a result of services performed for EGP but unbilled during the twelve
months ended April 30, 2020. Contract liabilities consist of amounts invoiced to customers in
excess of revenue recognized. The decrease in contract liabilities is primarily a result of recognizing more revenue during the
twelve months ende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0</t>
        </is>
      </c>
    </row>
    <row r="3">
      <c r="A3" s="3" t="inlineStr">
        <is>
          <t>Deferred Costs, Capitalized, Prepaid, and Other Assets Disclosure [Abstract]</t>
        </is>
      </c>
    </row>
    <row r="4">
      <c r="A4" s="4" t="inlineStr">
        <is>
          <t>Other Current Assets</t>
        </is>
      </c>
      <c r="B4" s="4" t="inlineStr">
        <is>
          <t>(4) Other Current Assets Other current assets consist of the following
at April 30, 2020 and 2019:
April 30, 2020 April 30, 2019
(in thousands)
Deposits $ 60 $ 63
Other receivables 2 44
Prepaid insurance 124 93
Prepaid offering costs 275 144
Prepaid expenses- other 127 193
$ 588 $ 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0</t>
        </is>
      </c>
    </row>
    <row r="3">
      <c r="A3" s="3" t="inlineStr">
        <is>
          <t>Property, Plant and Equipment [Abstract]</t>
        </is>
      </c>
    </row>
    <row r="4">
      <c r="A4" s="4" t="inlineStr">
        <is>
          <t>Property and Equipment</t>
        </is>
      </c>
      <c r="B4" s="4" t="inlineStr">
        <is>
          <t>(5) Property and Equipment The components of property
and equipment as of April 30, 2020 and 2019 consisted of the following:
April 30, 2020 April 30, 2019
(in thousands)
Equipment $ 342 339
Computer equipment &amp; software 486 558
Office furniture &amp; equipment 339 341
Leasehold improvements 474 474
Equipment under capitalized lease - 103
Construction in process 15 15
$ 1,656 $ 1,830
Less: accumulated depreciation (1,157 ) (1,238 )
$ 499 $ 592 Depreciation expense was approximately $0.2 million and $0.2 million
for the years ended April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0</t>
        </is>
      </c>
    </row>
    <row r="3">
      <c r="A3" s="3" t="inlineStr">
        <is>
          <t>Leases [Abstract]</t>
        </is>
      </c>
    </row>
    <row r="4">
      <c r="A4" s="4" t="inlineStr">
        <is>
          <t>Leases</t>
        </is>
      </c>
      <c r="B4" s="4" t="inlineStr">
        <is>
          <t>(6) Leases Lessor Information As of April 30, 2020, the Company has
one lease which has been classified as an operating lease per accounting guidance contained within ASC Topic 842, “Leases” Lessee Information The Company has one lease for its facility
located in Monroe Township, New Jersey that is used as warehouse/production space and the Company’s principal offices and
corporate headquarters. The initial lease term is for 7 years with an option to extend the lease for another 5 years. The lease
is classified as an operating lease. The operating lease is included in right-of-use assets, lease liabilities- current and lease
liabilities- long-term on the Company’s Consolidated Balance Sheets. The Company has elected the package of practical expedients
which applies to leases that commenced before the adoption date. By electing the package of practical expedients, the Company did
not need to reassess whether any existing contracts are or contain leases, the lease classification for any existing leases and
initial direct costs for any existing leases. Right-of-use asset and operating lease
liabilities are recognized based on the present value of future minimum lease payments over the lease term at the commencement
date. When the implicit rate of the lease is not provided or cannot be determined, the Company used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The operating lease expense in the Consolidated
Statement of Operations for the twelve months ended April 30, 2020 was $317,000. The operating cash flows from operating leases
cash payments for the twelve months ended April 30, 2020 was $322,000. Information related to the Company’s
right-of use assets and lease liabilities as of April 30, 2020 is as follows:
April 30, 2020
(in thousands)
Operating lease:
Operating right-of-use asset, net $ 1,165
Right-of-use liability- current 229
Right-of-use liability- long term 1,078
Total lease liability $ 1,307
Weighted average remaining lease term- operating leases 4.49 years
Weighted average discount rate- operating leases 8.5 % Total remaining lease payments under the Company’s operating
leases are as follows:
April 30, 2020
(in thousands)
2021 331
2022 341
2023 352
2024 362
Thereafter 184
Total future minimum lease payments $ 1,570
Less imputed interest (263 )
Total $ 1,307 ASC 840 Disclosure The Company elected the modified retrospective
transition method and is required to present previously disclosed information under the prior accounting standard for leases. Lessee Information Future minimum lease payments under the Company’s
operating lease as of April 30, 2019 were as follows:
April 30, 2019
(in thousands)
2020 322
2021 331
2022 341
2023 352
2024 362
Thereafter 184
$ 1,8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0</t>
        </is>
      </c>
    </row>
    <row r="3">
      <c r="A3" s="3" t="inlineStr">
        <is>
          <t>Payables and Accruals [Abstract]</t>
        </is>
      </c>
    </row>
    <row r="4">
      <c r="A4" s="4" t="inlineStr">
        <is>
          <t>Accrued Expenses</t>
        </is>
      </c>
      <c r="B4" s="4" t="inlineStr">
        <is>
          <t>(7) Accrued Expenses Accrued expenses consisted
of the following at April 30, 2020 and 2019:
April 30, 2020 April 30, 2019
(in thousands)
Project costs $ 48 $ 9
Contract loss reserve 216 211
Employee incentive payments - 580
Accrued salary and benefits 483 500
Legal and accounting fees 283 273
Accrued taxes payable 177 177
Other 146 188
$ 1,353 $ 1,9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Apr. 30, 2020</t>
        </is>
      </c>
    </row>
    <row r="3">
      <c r="A3" s="3" t="inlineStr">
        <is>
          <t>Warrants and Rights Note Disclosure [Abstract]</t>
        </is>
      </c>
    </row>
    <row r="4">
      <c r="A4" s="4" t="inlineStr">
        <is>
          <t>Warrants</t>
        </is>
      </c>
      <c r="B4" s="4" t="inlineStr">
        <is>
          <t>(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shares of common stock together with warrants to purchase up to an aggregate of 7,298 shares
of common stock. Each share of common stock was sold together with a warrant to purchase 0.35 of a share of common stock at a combined
purchase price of $92.00. The warrants have an exercise price of $121.60 per share, became exercisable on December 3, 2016 (“Initial
Exercise Date”), and will expire five years following the Initial Exercise Date. As of April 30, 2020, none of the warrants
have been exercised.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135.00. The Warrants were exercisable immediately at an exercise price of $187.20 per share. The warrants will expire
on the fifth (5th) anniversary of the initial date of issuance. As of April 30, 2020, none of the warrants have been exercised. Equity Classified Warrants On April 8,
2019, the Company issued and sold 1,542,000 shares of common stock and pre-funded warrants to purchase up to 3,385,680 shares of
common stock and common warrants to purchase up to 4,927,680 shares of our common stock in an underwritten public offering. The
public offering price for the pre-funded warrants was equal to the public offering price of the common stock, less the $0.01 per
share exercise price of each warrant. The pre-funded warrants have no expiration date. As of April 30, 2020, all of the pre-funded
warrants have been exercised. The common stock warrants have an exercise price of $3.85 per share and expire five years from the
issuance date. As of April 30, 2020, none of the common stock warrants have been exercised. The Company
accounts for warrants issued in connection with its June and July 2016 public offerings in accordance with the guidance on “ Accounting
for Certain Financial Instruments with Characteristics of Both Liabilities and Equity An unrealized
gain of $6,000 and $0.2 million, were included within “Gain due to change in fair value of warrant liabilities” in
the Consolidated Statements of Operations for the year ended April 30, 2020 and 2019, respectively. The Company determined the
fair value using the Black-Scholes option pricing model with the following assumptions for the period ended April 30, 2020 and
2019:
April 30, 2020 April 30, 2019
Dividend rate 0.0 % 0.0 %
Risk-free rate 0.17% - 0.19 % 2.2% - 2.3 %
Expected life (years) 1.2 - 1.6 2.2 - 2.6
Expected volatility 81.8% - 112.7 % 110.0% - 1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Apr. 30, 2020</t>
        </is>
      </c>
    </row>
    <row r="3">
      <c r="A3" s="3" t="inlineStr">
        <is>
          <t>Equity [Abstract]</t>
        </is>
      </c>
    </row>
    <row r="4">
      <c r="A4" s="4" t="inlineStr">
        <is>
          <t>Preferred Stock</t>
        </is>
      </c>
      <c r="B4" s="4" t="inlineStr">
        <is>
          <t>(9) Preferred Stock The Company has authorized 5,000,000 shares of undesignated preferred
stock with a par value of $0.001 per share. As of April 30, 2020, and 2019, no shares of preferred stock had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0</t>
        </is>
      </c>
    </row>
    <row r="3">
      <c r="A3" s="3" t="inlineStr">
        <is>
          <t>Equity [Abstract]</t>
        </is>
      </c>
    </row>
    <row r="4">
      <c r="A4" s="4" t="inlineStr">
        <is>
          <t>Common Stock</t>
        </is>
      </c>
      <c r="B4" s="4" t="inlineStr">
        <is>
          <t>(10) Common Stock As of April 30, 2020,
the Company has 100,000,000 shares authorized with a par value of $0.001 per share and 12,939,420 shares issued. On August 13, 2018, the
Company entered into a common stock purchase agreement with Aspire Capital which provided that, subject to certain terms, conditions
and limitations, Aspire Capital was committed to purchase up to an aggregate of $10.0 million of shares of the Company’s
common stock over a 30-month period that did not exceed 19.99% of the outstanding common stock on the date of the agreement. The
number of shares the Company could issue within the 19.99% was 183,591 shares. Shareholder approval was not needed since the number
of common stock offered for sale in the common stock purchase agreement did not exceed 19.99% of the outstanding common stock on
the date of the agreement. In consideration for entering into the agreement, the Company issued to Aspire Capital 21,429 shares
of common stock as a commitment fee. The agreement was cancelled on October 24, 2019, and as of that date, the Company had sold
162,162 shares of common stock with an aggregate market value of $949,259 at an average price of $5.85 per share pursuant to this
common stock purchase agreement. On October 24, 2019, the
Company entered into a new common stock purchase agreement with Aspire Capital which provides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The number
of shares the Company can issue within the 19.99% limit is 1,219,010 shares. At the 2019 annual meeting of stockholders, held on
December 20, 2019, the Company’s stockholders approved an additional 5,400,000 shares to be issued pursuant to the common
stock purchase agreement in excess of the 19.99% limit. In consideration for entering into the agreement, the Company issued to
Aspire Capital 194,805 shares of common stock as a commitment fee. As of April 30, 2020, the Company has sold 1,399,205 shares
of common stock with an aggregate market value of approximately $1.1 million at an average price of $0.82 per share pursuant to
this common stock purchase agreement. On January 7, 2019, the
Company entered into the 2019 ATM Facility with A.G.P/Alliance Global Partners, under which the Company may issue and sell to or
through A.G.P., acting as agent and/or principal, shares of the Company’s common stock having an aggregate offering price
of up to $25 million. As of April 30, 2020, under the 2019 ATM Facility the Company has issued 5,101,405 shares of its common stock
with an aggregate market value of approximately $3.8 million at an average price of $0.74 per share and paid AGP a sales commission
of approximately $122,530 related to those shares. On April 8, 2019, the Company sold 1,542,000 shares of common stock,
which includes the sale of 642,000 shares of the Company’s common stock sold by the Company pursuant to the exercise, in
full, of the over-allotment option by the underwriters in a public offering, prefunded warrants to purchase up to 3,385,680 shares
of common stock and common warrants to purchase up to 4,927,680 shares of common stock in an underwritten public offering. The
net proceeds to the Company from the offering were approximately $15.7 million, after deducting underwriter’s fees and offering
expenses payable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Apr. 30, 2020</t>
        </is>
      </c>
    </row>
    <row r="3">
      <c r="A3" s="3" t="inlineStr">
        <is>
          <t>Equity [Abstract]</t>
        </is>
      </c>
    </row>
    <row r="4">
      <c r="A4" s="4" t="inlineStr">
        <is>
          <t>Treasury Shares</t>
        </is>
      </c>
      <c r="B4" s="4" t="inlineStr">
        <is>
          <t>(11) Treasury Shares During the years ended April 30, 2020 and 2019, 481 and 89 shares
of Common Stock, respectively, were purchased by the Company from employees to pay taxes related to the vesting of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Apr. 30, 2020</t>
        </is>
      </c>
    </row>
    <row r="3">
      <c r="A3" s="3" t="inlineStr">
        <is>
          <t>Share-based Payment Arrangement [Abstract]</t>
        </is>
      </c>
    </row>
    <row r="4">
      <c r="A4" s="4" t="inlineStr">
        <is>
          <t>Share-Based Compensation Plans</t>
        </is>
      </c>
      <c r="B4" s="4" t="inlineStr">
        <is>
          <t>(12) Share-Based Compensation Plans In 2015, upon approval by
the Company’s stockholders, the Company’s 2015 Omnibus Incentive Plan (the “2015 Plan”) became effective.
A total of 12,036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On October 21, 2016 upon
approval by the Company’s stockholders the Company increased the number of shares authorized for issuance to 32,036. On December
7, 2018, upon approval by the Company’s stockholders, the Company increased the number of shares authorized for issuance
to 132,036. On December 20, 2019, upon approval by the Company’s stockholders, the Company increased the number of shares
authorized for issuance to 732,036. If any award under the 2006 Stock Incentive Plan or 2015 Plan expires, is cancelled, terminates
unexercised or is forfeited, those shares become again available for grant under the 2015 Plan. The 2015 Plan will terminate ten
years after its effective date, in October 2025, but is subject to earlier termination as provided in the 2015 Plan. As of April
30, 2020, the Company has 168,808 shares available for future issuance under the 2015 Plan. On January 18, 2018, the
Company’s Board of Directors adopted the Company’s Employment Inducement Incentive Award Plan (the “2018 Inducement
Plan”) pursuant to which the Company reserved 25,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April 30, 2020, there were 11,487 shares available for grant under
the 2018 Inducement Plan.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welve months ended April 30,
2020 2019
Risk-free interest rate 1.7 % 2.7 %
Expected dividend yield 0.0 % 0.0 %
Expected life (in years) 5.5- 5.7 5.5
Expected volatility 127.6% - 128.2 % 126.4 % The above assumptions
were used to determine the weighted average per share fair value of $0.92 and $7.15 for stock options granted during the years
ended April 30, 2020 and 2019, respectively. Performance Stock Options In January of 2020, the
Company issued 81,334 performance-based stock options to two of its executives. The awards vest over 2 years if there is positive
total shareholder return (e.g. share price increase) as measured to the 5-day (January 11-15, 2021) and (January 10-14, 2022) share
price volume weighted average price (“VWAP”). There were 81,334 shares unvested and outstanding for the year ended
April 30, 2020. The Company determined these awards contain a market- based condition and estimated the fair value using the Monte
Carlo simulation model with the following assumptions:
Risk-free interest rate 2.3 %
Expected dividend yield 0.0 %
Expected life (in years) 10.0
Expected volatility 115.0 % The above assumptions
were used to determine the weighted average per share fair value of $0.82 for stock options granted during the year ended April
30, 2020. A summary of stock
options under our stock incentive plans is detailed in the following table.
Weighted
Average
Weighted Remaining
Shares Average Contractual
Underlying Exercise Term
Options Price (In Years)
Outstanding as of April 30, 2019 65,572 $ 21.08 8.9
Granted 493,000 $ 1.05
Exercised - $ -
Cancelled/forfeited (3,097 ) $ 44.32
Outstanding as of April 30, 2020 555,475 $ 3.19 9.5
Exercisable as of April 30, 2020 62,475 $ 20.09 7.9 As of April 30, 2020, the
total intrinsic value of both outstanding and exercisable options was zero. As of April 30, 2020, approximately 493,000 options
were unvested, which had no intrinsic value and a weighted average remaining contractual term of 9.7 years. There was approximately
$0.3 million and $0.2 million of total recognized compensation cost related to stock options during each of the years ended April
30, 2020 and 2019, respectively. As of April 30, 2020, there was approximately $0.3 million of total unrecognized compensation
cost related to unvested stock options granted under the plans. This cost is expected to be recognized over a weighted-average
period of 1.0 years. The Company typically issues newly authorized but unissued shares to satisfy option exercises under these
plans. Restricted Stock Compensation expense for
unvested restricted stock is generally recorded based on its market value on the date of grant and recognized ratably over the
associated service and performance period. During the year ended April 30, 2020, the Company granted 13,513 shares subject to service-based
vesting requirements. A summary of unvested restricted
stock under our stock incentive plans is as follows:
Weighted
Number Average Price per
of Shares Share
Issued and unvested at April 30, 2019 4,506 $ 30.08
Granted 13,513 $ 1.48
Vested (4,380 ) $ 30.14
Cancelled/forfeited (126 ) $ 28.00
Issued and unvested at April 30, 2020 13,513 $ 1.48 There was approximately
$15,000 and $0.1 million of total recognized compensation cost related to restricted stock for the years ended April 30, 2020 and
2019, respectively. As of April 30, 2020, there is $10,000 of unrecognized compensation cost remaining related to unvested restricted
stock granted under our plans. This cost is expected to be recognized over a weighted-average period of 0.6 years. During the year ended
April 30, 2020, the Company granted 51,547 shares, subject to service-based vesting requirements, to an employee that were granted
outside the Company stock incentive plans. There was approximately $20,000 of total recognized compensation cost, and $30,000 of
unrecognized compensation cost, related to this award for the year ended April 30, 2020. This unrecognized cost is expected to
be recognized over a weighted-average period of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0</t>
        </is>
      </c>
      <c r="C1" s="2" t="inlineStr">
        <is>
          <t>Apr. 30, 2019</t>
        </is>
      </c>
    </row>
    <row r="2">
      <c r="A2" s="3" t="inlineStr">
        <is>
          <t>Current assets:</t>
        </is>
      </c>
    </row>
    <row r="3">
      <c r="A3" s="4" t="inlineStr">
        <is>
          <t>Cash and cash equivalents</t>
        </is>
      </c>
      <c r="B3" s="5" t="n">
        <v>10002</v>
      </c>
      <c r="C3" s="5" t="n">
        <v>16660</v>
      </c>
    </row>
    <row r="4">
      <c r="A4" s="4" t="inlineStr">
        <is>
          <t>Restricted cash- short-term</t>
        </is>
      </c>
      <c r="B4" s="6" t="n">
        <v>707</v>
      </c>
      <c r="C4" s="6" t="n">
        <v>344</v>
      </c>
    </row>
    <row r="5">
      <c r="A5" s="4" t="inlineStr">
        <is>
          <t>Accounts receivable</t>
        </is>
      </c>
      <c r="B5" s="6" t="n">
        <v>105</v>
      </c>
      <c r="C5" s="6" t="n">
        <v>63</v>
      </c>
    </row>
    <row r="6">
      <c r="A6" s="4" t="inlineStr">
        <is>
          <t>Contract assets</t>
        </is>
      </c>
      <c r="B6" s="6" t="n">
        <v>251</v>
      </c>
      <c r="C6" s="6" t="n">
        <v>15</v>
      </c>
    </row>
    <row r="7">
      <c r="A7" s="4" t="inlineStr">
        <is>
          <t>Other current assets</t>
        </is>
      </c>
      <c r="B7" s="6" t="n">
        <v>588</v>
      </c>
      <c r="C7" s="6" t="n">
        <v>537</v>
      </c>
    </row>
    <row r="8">
      <c r="A8" s="4" t="inlineStr">
        <is>
          <t>Total current assets</t>
        </is>
      </c>
      <c r="B8" s="6" t="n">
        <v>11653</v>
      </c>
      <c r="C8" s="6" t="n">
        <v>17619</v>
      </c>
    </row>
    <row r="9">
      <c r="A9" s="4" t="inlineStr">
        <is>
          <t>Property and equipment, net</t>
        </is>
      </c>
      <c r="B9" s="6" t="n">
        <v>499</v>
      </c>
      <c r="C9" s="6" t="n">
        <v>592</v>
      </c>
    </row>
    <row r="10">
      <c r="A10" s="4" t="inlineStr">
        <is>
          <t>Right-of-use asset, net</t>
        </is>
      </c>
      <c r="B10" s="6" t="n">
        <v>1165</v>
      </c>
      <c r="C10" s="4" t="inlineStr">
        <is>
          <t xml:space="preserve"> </t>
        </is>
      </c>
    </row>
    <row r="11">
      <c r="A11" s="4" t="inlineStr">
        <is>
          <t>Restricted cash- long-term</t>
        </is>
      </c>
      <c r="B11" s="6" t="n">
        <v>221</v>
      </c>
      <c r="C11" s="6" t="n">
        <v>155</v>
      </c>
    </row>
    <row r="12">
      <c r="A12" s="4" t="inlineStr">
        <is>
          <t>Total assets</t>
        </is>
      </c>
      <c r="B12" s="6" t="n">
        <v>13538</v>
      </c>
      <c r="C12" s="6" t="n">
        <v>18366</v>
      </c>
    </row>
    <row r="13">
      <c r="A13" s="3" t="inlineStr">
        <is>
          <t>Current liabilities:</t>
        </is>
      </c>
    </row>
    <row r="14">
      <c r="A14" s="4" t="inlineStr">
        <is>
          <t>Accounts payable</t>
        </is>
      </c>
      <c r="B14" s="6" t="n">
        <v>220</v>
      </c>
      <c r="C14" s="6" t="n">
        <v>312</v>
      </c>
    </row>
    <row r="15">
      <c r="A15" s="4" t="inlineStr">
        <is>
          <t>Accrued expenses</t>
        </is>
      </c>
      <c r="B15" s="6" t="n">
        <v>1353</v>
      </c>
      <c r="C15" s="6" t="n">
        <v>1938</v>
      </c>
    </row>
    <row r="16">
      <c r="A16" s="4" t="inlineStr">
        <is>
          <t>Current portion of contract liabilities</t>
        </is>
      </c>
      <c r="B16" s="6" t="n">
        <v>100</v>
      </c>
      <c r="C16" s="6" t="n">
        <v>188</v>
      </c>
    </row>
    <row r="17">
      <c r="A17" s="4" t="inlineStr">
        <is>
          <t>Warrant liabilities</t>
        </is>
      </c>
      <c r="B17" s="4" t="inlineStr">
        <is>
          <t xml:space="preserve"> </t>
        </is>
      </c>
      <c r="C17" s="6" t="n">
        <v>6</v>
      </c>
    </row>
    <row r="18">
      <c r="A18" s="4" t="inlineStr">
        <is>
          <t>Right-of-use liability- current</t>
        </is>
      </c>
      <c r="B18" s="6" t="n">
        <v>229</v>
      </c>
      <c r="C18" s="4" t="inlineStr">
        <is>
          <t xml:space="preserve"> </t>
        </is>
      </c>
    </row>
    <row r="19">
      <c r="A19" s="4" t="inlineStr">
        <is>
          <t>Total current liabilities</t>
        </is>
      </c>
      <c r="B19" s="6" t="n">
        <v>1902</v>
      </c>
      <c r="C19" s="6" t="n">
        <v>2444</v>
      </c>
    </row>
    <row r="20">
      <c r="A20" s="4" t="inlineStr">
        <is>
          <t>Right-of-use liability</t>
        </is>
      </c>
      <c r="B20" s="6" t="n">
        <v>1078</v>
      </c>
      <c r="C20" s="4" t="inlineStr">
        <is>
          <t xml:space="preserve"> </t>
        </is>
      </c>
    </row>
    <row r="21">
      <c r="A21" s="4" t="inlineStr">
        <is>
          <t>Long term portion of contract liabilities</t>
        </is>
      </c>
      <c r="B21" s="6" t="n">
        <v>65</v>
      </c>
      <c r="C21" s="4" t="inlineStr">
        <is>
          <t xml:space="preserve"> </t>
        </is>
      </c>
    </row>
    <row r="22">
      <c r="A22" s="4" t="inlineStr">
        <is>
          <t>Deferred rent</t>
        </is>
      </c>
      <c r="B22" s="4" t="inlineStr">
        <is>
          <t xml:space="preserve"> </t>
        </is>
      </c>
      <c r="C22" s="6" t="n">
        <v>147</v>
      </c>
    </row>
    <row r="23">
      <c r="A23" s="4" t="inlineStr">
        <is>
          <t>Total liabilities</t>
        </is>
      </c>
      <c r="B23" s="6" t="n">
        <v>3045</v>
      </c>
      <c r="C23" s="6" t="n">
        <v>2591</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Preferred stock, $0.001 par value; authorized 5,000,000 shares, none issued or outstanding</t>
        </is>
      </c>
      <c r="B26" s="4" t="inlineStr">
        <is>
          <t xml:space="preserve"> </t>
        </is>
      </c>
      <c r="C26" s="4" t="inlineStr">
        <is>
          <t xml:space="preserve"> </t>
        </is>
      </c>
    </row>
    <row r="27">
      <c r="A27" s="4" t="inlineStr">
        <is>
          <t>Common stock, $0.001 par value; authorized 100,000,000 shares, issued 12,939,420 and 5,425,517 shares, respectively</t>
        </is>
      </c>
      <c r="B27" s="6" t="n">
        <v>13</v>
      </c>
      <c r="C27" s="6" t="n">
        <v>5</v>
      </c>
    </row>
    <row r="28">
      <c r="A28" s="4" t="inlineStr">
        <is>
          <t>Treasury stock, at cost; 4,251 and 3,770 shares, respectively</t>
        </is>
      </c>
      <c r="B28" s="6" t="n">
        <v>-302</v>
      </c>
      <c r="C28" s="6" t="n">
        <v>-301</v>
      </c>
    </row>
    <row r="29">
      <c r="A29" s="4" t="inlineStr">
        <is>
          <t>Additional paid-in capital</t>
        </is>
      </c>
      <c r="B29" s="6" t="n">
        <v>231101</v>
      </c>
      <c r="C29" s="6" t="n">
        <v>226026</v>
      </c>
    </row>
    <row r="30">
      <c r="A30" s="4" t="inlineStr">
        <is>
          <t>Accumulated deficit</t>
        </is>
      </c>
      <c r="B30" s="6" t="n">
        <v>-220136</v>
      </c>
      <c r="C30" s="6" t="n">
        <v>-209784</v>
      </c>
    </row>
    <row r="31">
      <c r="A31" s="4" t="inlineStr">
        <is>
          <t>Accumulated other comprehensive loss</t>
        </is>
      </c>
      <c r="B31" s="6" t="n">
        <v>-183</v>
      </c>
      <c r="C31" s="6" t="n">
        <v>-171</v>
      </c>
    </row>
    <row r="32">
      <c r="A32" s="4" t="inlineStr">
        <is>
          <t>Total stockholders' equity</t>
        </is>
      </c>
      <c r="B32" s="6" t="n">
        <v>10493</v>
      </c>
      <c r="C32" s="6" t="n">
        <v>15775</v>
      </c>
    </row>
    <row r="33">
      <c r="A33" s="4" t="inlineStr">
        <is>
          <t>Total liabilities and stockholders' equity</t>
        </is>
      </c>
      <c r="B33" s="5" t="n">
        <v>13538</v>
      </c>
      <c r="C33" s="5" t="n">
        <v>18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0</t>
        </is>
      </c>
    </row>
    <row r="3">
      <c r="A3" s="3" t="inlineStr">
        <is>
          <t>Fair Value Disclosures [Abstract]</t>
        </is>
      </c>
    </row>
    <row r="4">
      <c r="A4" s="4" t="inlineStr">
        <is>
          <t>Fair Value Measurements</t>
        </is>
      </c>
      <c r="B4" s="4" t="inlineStr">
        <is>
          <t xml:space="preserve">(13)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 ended April 30, 2020 and 2018.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8)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ollowing table presents financial assets and liabilities measured
at fair value on a recurring basis as of April 30, 2020:
Total Carrying Value in Consolidated Balance Sheet
Quoted prices in active markets for identical
assets or liabilities (Level 1)
Significant other observable inputs (Level 2)
Significant unobservable inputs (Level 3)
(in thousands)
Warrant liabilities $ - $ - $ - $ -
The following table presents financial assets
and liabilities measured at fair value on a recurring basis as of April 30, 2019:
Total Carrying Value in Consolidated Balance Sheet
Quoted prices in active markets for identical
assets or liabilities (Level 1) Significant other observable inputs (Level 2)
Significant unobservable inputs (Level 3)
(in thousands)
Warrant liabilities $ 6 $ - $ - $ 6
The following table provides a summary of changes
in the fair value of the warrant liabilities during the year ended April 30, 2020;
Total Warrant Liability
(in thousands)
Fair value – April 30, 2018 $ 201
Change in fair value (195 )
Fair value – April 30, 2019 6
Change in fair value (6 )
Fair value – April 30, 2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14) Income Taxes- Loss before income taxes
for the years ended April 30, 2020 and 2019 consisted of the following components:
April 30, 2020 April 30, 2019
(in thousands)
Domestic $ (10,985 ) $ (12,860 )
Foreign (262 ) (236 )
Total loss before income taxes $ (11,247 ) $ (13,096 ) The income tax benefit
for the years ended April 30, 2020 and 2019 consist of state income tax benefits of $0.9 million in each year from the sale of
New Jersey net operating losses and research and development credits. Tax Rate Reconciliation The effective income tax
rate differed from the percentages computed by applying the US federal income tax rate for the periods ended April 30, 2020 and
2019 to loss before income taxes as a result of the following:
April 30, 2020 April 30, 2019
Computed expected tax (benefit) (21.0 )% (21.0 )%
Increase(reduction) in income taxes resulting from:
State income taxes, net of federal (benefit) 2.9 % 0.8 %
Federal research and development tax credits (0.5 )% (1.5 )%
Foreign rate differential 5.2 % 0.2 %
Other non-deductible expenses 0.0 % 0.1 %
Proceeds of sale of New Jersey tax (benefits) (8.0 )% (6.5 )%
Other 5.2 % 0.6 %
Increase in valuation allowance 8.3 % 20.8 %
Income tax (benefit) (7.9 )% (6.5 )% Significant Components of Deferred Taxes The tax effects of temporary
differences and carry forwards that give rise to the Company’s deferred tax assets and deferred tax liabilities are presented
below.
April 30, 2020 April 30, 2019
(in thousands)
Deferred tax assets:
Federal net operating loss carryforwards $ 33,740 $ 32,025
Foreign net operating loss carryforwards 3,307 3,641
State operating loss carryforwards 1,598 1,653
Federal and New Jersey research and development tax credits 3,076 3,315
Stock compensation 311 486
Accrued expenses 131 145
Other 595 443
Net deferred tax assets before valuation allowance 42,758 41,708
Valuation allowance (42,431 ) (41,708 )
Deferred tax assets 327 -
Deferred tax liability:
Lease liability 327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April 30, 2020
and 2019, based upon the level of historical taxable losses, valuation allowances of $42.4 million and $41.7 million, respectively,
were recorded to fully offset deferred tax assets. The valuation allowance increased $0.7 million during the year ended April 30,
2020 and decreased $2.5 million during the year ended 2019 respectively. As of April 30, 2020, the
Company had net operating loss carry forwards for federal income tax purposes of approximately $160.7 million, which begin to expire
in fiscal 2021; $22.6 million of the federal carryforward has no expiration, but the deductibility of such federal net operating
losses may be limited to 80% of our taxable income in future years. The Company also had federal research and development tax credit
carry forwards of approximately $3.0 million as of April 30, 2020, which begins to expire in 2021. The Tax Reform Act of 1986 contains
provisions that limit the utilization of net operating loss and tax credit carry forwards if there has been an ownership change,
as defined. The Company has determined that such an ownership change, as described in Section 382 of the Internal Revenue Code,
occurred in conjunction with the Company’s U.S. initial public offering in April 2007. The Company’s annual Section
382 limitation is approximately $3.3 million. The Section 382 limitation is cumulative from year to year, and thus, to the extent
net operating loss or other credit carry forwards are not utilized up to the amount of the available annual limitation, the limitation
is carried forward and added to the following year’s available limitation. Such limitation only applies to net operating
losses incurred in periods prior to the ownership change. The Company has not performed additional analysis on ownership changes
that may have occurred subsequently to further limit the ability to utilize net tax attributes. As of April 30, 2020, the Company
had state net operating loss carry forwards of approximately $22.5 million which begin to expire in 2039, which also may be limited
to utilization limitations. As of April 30, 2020, the Company had foreign net operating loss carry forwards of approximately $16.3
million. The ability to utilize these carry forwards may also be limited in the event of a significant change to ownership. New Jersey Net Operating Loss During the years ended
April 30, 2020 and 2019, the Company sold New Jersey State net operating losses and research and development credits in the amount
of $10.0 million and $9.1 million, respectively, resulting in the recognition of income tax benefits of $0.9 million and $0.9 million,
respectively, recorded in the Company’s Statement of Operation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the Company’s Spanish branch was closed (see Note 15 to the Consolidated Financial
Statements). At April 30, 2020 and 2019,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The Company does not have any interest or penalties accrued related
to uncertain tax positions as it does not have any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15) Commitments and Contingencies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In 2014, the Company and Mr. Dunleavy entered into a tolling agreement with respect to his alleged employment claims pending resolution
of a securities class action and shareholder derivative litigation. The securities class action was resolved in November 2017 and
the derivatives litigation was resolved in June 2018. On August 28, 2018,
counsel for Mr. Dunleavy filed a demand for arbitration, captioned Charles F. Dunleavy v. Ocean Power Technologies, Inc., NASDAQ Delisting Notification On March 3, 2020, 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August 31, 2020, in
which to regain compliance with the minimum bid price rule. To regain compliance, the closing bid price of the Company’s
common stock must meet or exceed $1.00 per share for a minimum of ten consecutive business days during this grace period. On April
20, 2020, the Company received a written notice from NASDAQ indicating that, as a result of the tolling of the bid price requirements
due to COVID-19, the period within which the Company has to regain compliance was extended from August 31, 2020 to November 13,
2020. Spain Income Tax Audit The Company is currently
undergoing an income tax audit in Spain for the period from 2011 to 2014, the Spanish tax inspector has raised questions with
respect to the Company’s recognition of funds received during this time period from a governmental grant from the European
Commission in connection with the Waveport project. It is anticipated that the Company will be assessed a penalty relating to
these tax years. The Company has estimated this penalty to be $177,000 and as of April 30, 2020 and 2019 has recorded the penalty
in Accrued expenses 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Apr. 30, 2020</t>
        </is>
      </c>
    </row>
    <row r="3">
      <c r="A3" s="3" t="inlineStr">
        <is>
          <t>Segment Reporting [Abstract]</t>
        </is>
      </c>
    </row>
    <row r="4">
      <c r="A4" s="4" t="inlineStr">
        <is>
          <t>Operating Segments and Geographic Information</t>
        </is>
      </c>
      <c r="B4" s="4" t="inlineStr">
        <is>
          <t xml:space="preserve">(16)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Year Ended April 30, 2020
North America Europe Asia and Australia Total
(in thousands)
Revenues from external customers $ 1,682 $ - $ - $ 1,682
Operating loss (11,110 ) (234 ) (21 ) (11,365 )
Long-lived assets 499 - - 499
Total assets 13,251 36 251 13,538
Year Ended April 30, 2019
North America Europe Asia and Australia Total
(in thousands)
Revenues from external customers $ 632 $ - $ - $ 632
Operating loss (13,045 ) (204 ) (22 ) (13,271 )
Long-lived assets 592 - - 592
Total assets 18,028 49 289 18,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pr. 30, 2020</t>
        </is>
      </c>
    </row>
    <row r="3">
      <c r="A3" s="3" t="inlineStr">
        <is>
          <t>Subsequent Events [Abstract]</t>
        </is>
      </c>
    </row>
    <row r="4">
      <c r="A4" s="4" t="inlineStr">
        <is>
          <t>Subsequent Event</t>
        </is>
      </c>
      <c r="B4" s="4" t="inlineStr">
        <is>
          <t>(17) Subsequent Event As a result of the COVID-19
pandemic, the U.S. Government passed the CARES Act. On May 3, 2020, the Company signed a PPP loan with Santander as the lender
for $890,347 in support through the Small Business Association (“SBA”) under the PPP Loan. The PPP Loan will be unsecured
and evidenced by a note in favor of Santander as the lender (the “Note”) and governed by a Loan Agreement with Santander
(the “Loan Agreement”). The Company received the proceeds on May 5, 2020. The SBA allows loan forgiveness for costs
incurred and paid for a) payroll costs, b) interest on any real or personal property mortgage incurred prior to February 15, 2020,
c) rent on any lease in force prior to February 15, 2020, and d) utility payments for which service began before February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Consolidation</t>
        </is>
      </c>
      <c r="B4" s="4" t="inlineStr">
        <is>
          <t>(a) Consolidation The accompanying consolidated
financial statements include the accounts of the Company and its majority-owned subsidiaries. All significant intercompany balances
and transactions have been eliminated in consolidation.</t>
        </is>
      </c>
    </row>
    <row r="5">
      <c r="A5" s="4" t="inlineStr">
        <is>
          <t>Use of Estimates</t>
        </is>
      </c>
      <c r="B5" s="4" t="inlineStr">
        <is>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is>
      </c>
    </row>
    <row r="6">
      <c r="A6" s="4" t="inlineStr">
        <is>
          <t>Revenue Recognition</t>
        </is>
      </c>
      <c r="B6" s="4" t="inlineStr">
        <is>
          <t>(c)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s,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ASU 2016-10 provides a practical expedient
in ASC 606-10-25-18B that permits presentation of shipping and handling costs, that occur after control of the promised goods or
services transfer to the customer, as fulfillment costs rather than evaluating whether the shipping and handling activities are
promised services to the customer. The Company adopted this practical expedient.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welve-month periods ended April 30, 2020 and 2019, all of the
Company’s contracts were classified as firm fixed price. As of April 30, 2020, the
Company’s total remaining performance obligations, also referred to as backlog, totaled $1.0 million. The Company expects
to recognize approximately 79%, or $0.8 million, of the remaining performance obligations as revenue over the next twelve months. The Company
also enters into lease arrangements for its PB3 with certain customers. As of April 30, 2020, the Company has one lease arrangement
with 18 months remaining on its term.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welve months ended April 30, 2020 and 2019 was immaterial.</t>
        </is>
      </c>
    </row>
    <row r="7">
      <c r="A7" s="4" t="inlineStr">
        <is>
          <t>Cash and Cash Equivalents, Restricted Cash and Security Agreements</t>
        </is>
      </c>
      <c r="B7" s="4" t="inlineStr">
        <is>
          <t xml:space="preserve">(d)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20
and 2019:
April 30, 2020 April 30, 2019
(in thousands)
Checking and savings accounts $ 1,551 $ 860
Money market account 8,451 15,800
$ 10,002 $ 16,660 Restricted Cash and Security Agreements A portion of the Company’s
cash is restricted under the terms of various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April 30, 2020, there were no
letters of credit outstanding under this agreement. The other agreements are
between the Company and Santander Bank. Cash is on deposit at Santander Bank and serves as security for a letter of credit issued
by Santander Bank for the lease of warehouse/office space in Monroe Township, New Jersey. This agreement cannot be extended beyond
January 31, 2025 and is cancelable at the discretion of the bank. Santander Bank also issued two letters of credit to subsidiaries
of EGP pursuant to the Company’s contracts with EGP. The first letter of credit was issued in the amount of $125,690 that
expires in February 2021. The second letter of credit was issued in the amount of $645,467. This second letter of credit will be
reduced to $322,734 after achieving certain milestones and to $64,547 after certain additional milestones are achieved. The remaining
amount expires in September 2021. The following table summarizes restricted cash for the years ended April 30, 2020 and 2019:
April 30, 2020 April 30, 2019
(in thousands)
Barclay’s Bank Agreement $ - $ 344
Santander Bank 928 155
$ 928 $ 499 The following table provides
a reconciliation of cash, cash equivalents and restricted cash reported within the Statement of Financial Position that sum to
the total of the same such amounts shown in the Statement of Cash Flows for the years ended April 30, 2020 and 2019:
April 30, 2020 April 30, 2019
(in thousands)
Cash and cash equivalents $ 10,002 $ 16,660
Restricted cash- short term 707 344
Restricted cash- long term 221 155
$ 10,930 $ 17,159 </t>
        </is>
      </c>
    </row>
    <row r="8">
      <c r="A8" s="4" t="inlineStr">
        <is>
          <t>Property and Equipment</t>
        </is>
      </c>
      <c r="B8" s="4" t="inlineStr">
        <is>
          <t>(e)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t>
        </is>
      </c>
    </row>
    <row r="9">
      <c r="A9" s="4" t="inlineStr">
        <is>
          <t>Foreign Exchange Gains and Losses</t>
        </is>
      </c>
      <c r="B9" s="4" t="inlineStr">
        <is>
          <t>(f) Foreign Exchange
Gains and Losses The Company maintains cash
accounts that are denominated in British pound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t>
        </is>
      </c>
    </row>
    <row r="10">
      <c r="A10" s="4" t="inlineStr">
        <is>
          <t>Concentration of Credit Risk</t>
        </is>
      </c>
      <c r="B10" s="4" t="inlineStr">
        <is>
          <t>(g) Concentration
of Credit Risk Financial instruments that
potentially subject the Company to credit risk consist principally of trade accounts receivable and cash. The Company believes
that its credit risk is limited because the Company’s current contracts are with companies with a reliable payment history.
The Company invests its excess cash in a money market fund and does not believe that it is exposed to any significant risks related
to its cash accounts and money market fund. Cash is also maintained at foreign financial institutions. Cash in foreign financial
institutions as of April 30, 2020 was $0.3 million. The table below shows
the percentage of the Company’s revenues derived from customers whose revenues accounted for at least 10% of the Company’s
consolidated revenues for at least one of the periods indicated:
Twelve months ended April 30,
2020 2019
Eni S.p.A. 10 % 54 %
Premier Oil UK Limited 9 % 33 %
EGP 72 % 4 %
Other 9 % 9 %
100 % 100 % The loss of, or a significant reduction in revenues from a current
customer could significantly impact the Company’s financial position or results of operations. The Company does not require
its customers to maintain collateral.</t>
        </is>
      </c>
    </row>
    <row r="11">
      <c r="A11" s="4" t="inlineStr">
        <is>
          <t>Warrant Accounting</t>
        </is>
      </c>
      <c r="B11" s="4" t="inlineStr">
        <is>
          <t>(h) Warrant Accounting The Company accounts for
warrants issued in connection with its public offerings in accordance with the guidance on “Accounting for Certain Financial
Instruments with Characteristics of Both Liabilities and Equity” in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The warrants issued in connection with the Company’s public offerings in
June and July 2016 met the criteria of a liability award and were classified in warrant liabilities. The pre-funded and common
warrants issued in the Company’s April 8, 2019 public offering did not meet the criteria to be classified as a liability
award and therefore were treated as an equity award.</t>
        </is>
      </c>
    </row>
    <row r="12">
      <c r="A12" s="4" t="inlineStr">
        <is>
          <t>Net Loss Per Common Share</t>
        </is>
      </c>
      <c r="B12" s="4" t="inlineStr">
        <is>
          <t>(i)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issued to employees and non-employee directors, totaling 5,564,438 and 5,013,981 for the years ended
April 30, 2020 and 2019, respectively, were excluded from each of the computations as the effect would be anti-dilutive due to
the Company’s losses.</t>
        </is>
      </c>
    </row>
    <row r="13">
      <c r="A13" s="4" t="inlineStr">
        <is>
          <t>Share-Based Compensation</t>
        </is>
      </c>
      <c r="B13" s="4" t="inlineStr">
        <is>
          <t>(j)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0 and 2019 was approximately
$0.3 million in each of these years. The following table summarizes share-based compensation related to the Company’s share-based
plans by expense category for the years ended April 30, 2020 and 2019:
Twelve months ended April 30,
2020 2019
Product development $ 89 $ 29
Selling, general and administrative 251 266
Total share-based compensation expense $ 340 $ 295</t>
        </is>
      </c>
    </row>
    <row r="14">
      <c r="A14" s="4" t="inlineStr">
        <is>
          <t>Deferred Rent</t>
        </is>
      </c>
      <c r="B14" s="4" t="inlineStr">
        <is>
          <t>(k) Deferred Rent On March 31, 2017, the Company
signed a 7-year lease for approximately 56,000 square feet in Monroe Township, New Jersey that is being used as warehouse/production
space, as well as the Company’s principal offices and corporate headquarters. The lease was classified as an operating lease.
Rent payments relating to the Monroe premises are subject to annual increases. The minimum monthly payments will vary over the
7-year term of the lease. The Landlord has provided the Company a tenant improvement allowance in an amount up to, but not exceeding,
$137,563 to be applied to the cost of tenant improvement work. The Company recorded lease incentive liability to deferred rent.
With the Company’s adoption of Accounting Standards Update (“ASU”) No. 2016-02 on May 1, 2019, the balances in
lease incentive liability and deferred rent have been included in the value of the right of use asset.</t>
        </is>
      </c>
    </row>
    <row r="15">
      <c r="A15" s="4" t="inlineStr">
        <is>
          <t>Income Taxes</t>
        </is>
      </c>
      <c r="B15" s="4" t="inlineStr">
        <is>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is>
      </c>
    </row>
    <row r="16">
      <c r="A16" s="4" t="inlineStr">
        <is>
          <t>Accumulated Other Comprehensive Loss</t>
        </is>
      </c>
      <c r="B16" s="4" t="inlineStr">
        <is>
          <t>(m)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t>
        </is>
      </c>
    </row>
    <row r="17">
      <c r="A17" s="4" t="inlineStr">
        <is>
          <t>Recently Issued Accounting Standards</t>
        </is>
      </c>
      <c r="B17" s="4" t="inlineStr">
        <is>
          <t>(n) Recently Issued
Accounting Standards In February 2016, the Financial
Accounting Standards Board (“FASB”) issued ASU No. 2016-02, “Leases (Topic 842 In June 2016, the FASB
issued ASU No. 2016-13, “ Financial Instruments Credit Losses (Topic 326), Measurement of Credit Losses on Financial
Instruments.” In August 2018, the FASB
issued ASU No. 2018-13, “Fair Value Measurement (Topic 820).” Fair Value Measurement In August 2018, the FASB issued ASU No. 2018-15, “ Intangibles
Goodwill and Other Internal-Use Software (Subtopic 35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0</t>
        </is>
      </c>
    </row>
    <row r="3">
      <c r="A3" s="4" t="inlineStr">
        <is>
          <t>Schedule of Cash and Cash Equivalents</t>
        </is>
      </c>
      <c r="B3" s="4" t="inlineStr">
        <is>
          <t xml:space="preserve">The following table summarizes
cash and cash equivalents for the years ended April 30, 2020 and 2019:
April 30, 2020 April 30, 2019
(in thousands)
Checking and savings accounts $ 1,551 $ 860
Money market account 8,451 15,800
$ 10,002 $ 16,660 </t>
        </is>
      </c>
    </row>
    <row r="4">
      <c r="A4" s="4" t="inlineStr">
        <is>
          <t>Schedule of Cash and Cash Equivalents and Restricted Cash</t>
        </is>
      </c>
      <c r="B4" s="4" t="inlineStr">
        <is>
          <t xml:space="preserve">The following table summarizes
restricted cash for the years ended April 30, 2020 and 2019:
April 30, 2020 April 30, 2019
(in thousands)
Barclay’s Bank Agreement $ - $ 344
Santander Bank 928 155
$ 928 $ 499 </t>
        </is>
      </c>
    </row>
    <row r="5">
      <c r="A5" s="4" t="inlineStr">
        <is>
          <t>Schedule of Property, Plant and Equipment, Useful Life</t>
        </is>
      </c>
      <c r="B5" s="4" t="inlineStr">
        <is>
          <t>Description Estimated useful life
Equipment 5 - 7 years
Computer equipment &amp; software 3 years
Office furniture &amp; fixtures 3 - 7 years
Equipment under capitalized lease Over the life of the lease
Leasehold improvements Shorter of the estimated useful life or lease term</t>
        </is>
      </c>
    </row>
    <row r="6">
      <c r="A6" s="4" t="inlineStr">
        <is>
          <t>Schedule of Revenue by Major Customers by Reporting Segments</t>
        </is>
      </c>
      <c r="B6" s="4" t="inlineStr">
        <is>
          <t>The table below shows
the percentage of the Company’s revenues derived from customers whose revenues accounted for at least 10% of the Company’s
consolidated revenues for at least one of the periods indicated:
Twelve months ended April 30,
2020 2019
Eni S.p.A. 10 % 54 %
Premier Oil UK Limited 9 % 33 %
EGP 72 % 4 %
Other 9 % 9 %
100 % 100 %</t>
        </is>
      </c>
    </row>
    <row r="7">
      <c r="A7" s="4" t="inlineStr">
        <is>
          <t>Schedule of Employee Service Share-based Compensation, Allocation of Recognized Period Costs</t>
        </is>
      </c>
      <c r="B7" s="4" t="inlineStr">
        <is>
          <t>The following table summarizes
share-based compensation related to the Company’s share-based plans by expense category for the years ended April 30, 2020
and 2019:
Twelve months ended April 30,
2020 2019
Product development $ 89 $ 29
Selling, general and administrative 251 266
Total share-based compensation expense $ 340 $ 295</t>
        </is>
      </c>
    </row>
    <row r="8">
      <c r="A8" s="4" t="inlineStr">
        <is>
          <t>Restricted Cash [Member]</t>
        </is>
      </c>
    </row>
    <row r="9">
      <c r="A9" s="4" t="inlineStr">
        <is>
          <t>Schedule of Cash and Cash Equivalents and Restricted Cash</t>
        </is>
      </c>
      <c r="B9" s="4" t="inlineStr">
        <is>
          <t xml:space="preserve">The following table provides
a reconciliation of cash, cash equivalents and restricted cash reported within the Statement of Financial Position that sum to
the total of the same such amounts shown in the Statement of Cash Flows for the years ended April 30, 2020 and 2019:
April 30, 2020 April 30, 2019
(in thousands)
Cash and cash equivalents $ 10,002 $ 16,660
Restricted cash- short term 707 344
Restricted cash- long term 221 155
$ 10,930 $ 17,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 Receivable, Contract Assets, and Contract Liabilities (Tables)</t>
        </is>
      </c>
      <c r="B1" s="2" t="inlineStr">
        <is>
          <t>12 Months Ended</t>
        </is>
      </c>
    </row>
    <row r="2">
      <c r="B2" s="2" t="inlineStr">
        <is>
          <t>Apr. 30, 2020</t>
        </is>
      </c>
    </row>
    <row r="3">
      <c r="A3" s="3" t="inlineStr">
        <is>
          <t>Account Receivable Contract Assets And Contract Liabilities</t>
        </is>
      </c>
    </row>
    <row r="4">
      <c r="A4" s="4" t="inlineStr">
        <is>
          <t>Schedule of Accounts Receivable</t>
        </is>
      </c>
      <c r="B4" s="4" t="inlineStr">
        <is>
          <t xml:space="preserve">Accounts receivable consisted
of the following at April 30, 2020 and 2019.
April 30, 2020 April 30, 2019
(in thousands)
Opening balance $ 63 $ 171
Amount invoiced to customers 1,386 857
Collections (1,344 ) (965 )
Ending balance $ 105 $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0</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t April 30, 2020 and 2019:
April 30, 2020 April 30, 2019
(in thousands)
Deposits $ 60 $ 63
Other receivables 2 44
Prepaid insurance 124 93
Prepaid offering costs 275 144
Prepaid expenses- other 127 193
$ 588 $ 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0</t>
        </is>
      </c>
    </row>
    <row r="3">
      <c r="A3" s="3" t="inlineStr">
        <is>
          <t>Property, Plant and Equipment [Abstract]</t>
        </is>
      </c>
    </row>
    <row r="4">
      <c r="A4" s="4" t="inlineStr">
        <is>
          <t>Schedule of Components of Property and Equipment</t>
        </is>
      </c>
      <c r="B4" s="4" t="inlineStr">
        <is>
          <t xml:space="preserve">The components of property
and equipment as of April 30, 2020 and 2019 consisted of the following:
April 30, 2020 April 30, 2019
(in thousands)
Equipment $ 342 339
Computer equipment &amp; software 486 558
Office furniture &amp; equipment 339 341
Leasehold improvements 474 474
Equipment under capitalized lease - 103
Construction in process 15 15
$ 1,656 $ 1,830
Less: accumulated depreciation (1,157 ) (1,238 )
$ 499 $ 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12939420</v>
      </c>
      <c r="C9" s="6" t="n">
        <v>5425517</v>
      </c>
    </row>
    <row r="10">
      <c r="A10" s="4" t="inlineStr">
        <is>
          <t>Treasury stock, shares</t>
        </is>
      </c>
      <c r="B10" s="6" t="n">
        <v>4251</v>
      </c>
      <c r="C10" s="6" t="n">
        <v>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0</t>
        </is>
      </c>
    </row>
    <row r="3">
      <c r="A3" s="3" t="inlineStr">
        <is>
          <t>Leases [Abstract]</t>
        </is>
      </c>
    </row>
    <row r="4">
      <c r="A4" s="4" t="inlineStr">
        <is>
          <t>Schedule of Right-of Use Assets and Lease Liabilities</t>
        </is>
      </c>
      <c r="B4" s="4" t="inlineStr">
        <is>
          <t>Information related to the Company’s
right-of use assets and lease liabilities as of April 30, 2020 is as follows:
April 30, 2020
(in thousands)
Operating lease:
Operating right-of-use asset, net $ 1,165
Right-of-use liability- current 229
Right-of-use liability- long term 1,078
Total lease liability $ 1,307
Weighted average remaining lease term- operating leases 4.49 years
Weighted average discount rate- operating leases 8.5 %</t>
        </is>
      </c>
    </row>
    <row r="5">
      <c r="A5" s="4" t="inlineStr">
        <is>
          <t>Schedule of Remaining Lease Payments Under Operating Lease</t>
        </is>
      </c>
      <c r="B5" s="4" t="inlineStr">
        <is>
          <t>Total remaining lease payments under the Company’s operating
leases are as follows:
April 30, 2020
(in thousands)
2021 331
2022 341
2023 352
2024 362
Thereafter 184
Total future minimum lease payments $ 1,570
Less imputed interest (263 )
Total $ 1,307</t>
        </is>
      </c>
    </row>
    <row r="6">
      <c r="A6" s="4" t="inlineStr">
        <is>
          <t>Schedule of Future Minimum Lease Payments Under Operating Lease</t>
        </is>
      </c>
      <c r="B6" s="4" t="inlineStr">
        <is>
          <t xml:space="preserve">Future minimum lease payments under the Company’s
operating lease as of April 30, 2019 were as follows:
April 30, 2019
(in thousands)
2020 322
2021 331
2022 341
2023 352
2024 362
Thereafter 184
$ 1,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0</t>
        </is>
      </c>
    </row>
    <row r="3">
      <c r="A3" s="3" t="inlineStr">
        <is>
          <t>Payables and Accruals [Abstract]</t>
        </is>
      </c>
    </row>
    <row r="4">
      <c r="A4" s="4" t="inlineStr">
        <is>
          <t>Schedule of Accrued Expenses</t>
        </is>
      </c>
      <c r="B4" s="4" t="inlineStr">
        <is>
          <t xml:space="preserve">Accrued expenses consisted
of the following at April 30, 2020 and 2019:
April 30, 2020 April 30, 2019
(in thousands)
Project costs $ 48 $ 9
Contract loss reserve 216 211
Employee incentive payments - 580
Accrued salary and benefits 483 500
Legal and accounting fees 283 273
Accrued taxes payable 177 177
Other 146 188
$ 1,353 $ 1,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Apr. 30, 2020</t>
        </is>
      </c>
    </row>
    <row r="3">
      <c r="A3" s="4" t="inlineStr">
        <is>
          <t>Warrant [Member]</t>
        </is>
      </c>
    </row>
    <row r="4">
      <c r="A4" s="4" t="inlineStr">
        <is>
          <t>Schedule of Fair Value Assumptions Used</t>
        </is>
      </c>
      <c r="B4" s="4" t="inlineStr">
        <is>
          <t>The Company
determined the fair value using the Black-Scholes option pricing model with the following assumptions for the period ended April
30, 2020 and 2019:
April 30, 2020 April 30, 2019
Dividend rate 0.0 % 0.0 %
Risk-free rate 0.17% - 0.19 % 2.2% - 2.3 %
Expected life (years) 1.2 - 1.6 2.2 - 2.6
Expected volatility 81.8% - 112.7 % 110.0% - 1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Apr. 30, 2020</t>
        </is>
      </c>
    </row>
    <row r="3">
      <c r="A3" s="4" t="inlineStr">
        <is>
          <t>Schedule of Share-based Payment Award, Stock Options, Valuation Assumptions</t>
        </is>
      </c>
      <c r="B3" s="4" t="inlineStr">
        <is>
          <t>Twelve months ended April 30,
2020 2019
Risk-free interest rate 1.7 % 2.7 %
Expected dividend yield 0.0 % 0.0 %
Expected life (in years) 5.5- 5.7 5.5
Expected volatility 127.6% - 128.2 % 126.4 %</t>
        </is>
      </c>
    </row>
    <row r="4">
      <c r="A4" s="4" t="inlineStr">
        <is>
          <t>Schedule of Stock Option Activity</t>
        </is>
      </c>
      <c r="B4" s="4" t="inlineStr">
        <is>
          <t xml:space="preserve">A summary of stock
options under our stock incentive plans is detailed in the following table.
Weighted
Average
Weighted Remaining
Shares Average Contractual
Underlying Exercise Term
Options Price (In Years)
Outstanding as of April 30, 2019 65,572 $ 21.08 8.9
Granted 493,000 $ 1.05
Exercised - $ -
Cancelled/forfeited (3,097 ) $ 44.32
Outstanding as of April 30, 2020 555,475 $ 3.19 9.5
Exercisable as of April 30, 2020 62,475 $ 20.09 7.9 </t>
        </is>
      </c>
    </row>
    <row r="5">
      <c r="A5" s="4" t="inlineStr">
        <is>
          <t>Schedule of Non-vested Restricted Stock Activity</t>
        </is>
      </c>
      <c r="B5" s="4" t="inlineStr">
        <is>
          <t xml:space="preserve">A summary of unvested restricted
stock under our stock incentive plans is as follows:
Weighted
Number Average Price per
of Shares Share
Issued and unvested at April 30, 2019 4,506 $ 30.08
Granted 13,513 $ 1.48
Vested (4,380 ) $ 30.14
Cancelled/forfeited (126 ) $ 28.00
Issued and unvested at April 30, 2020 13,513 $ 1.48 </t>
        </is>
      </c>
    </row>
    <row r="6">
      <c r="A6" s="4" t="inlineStr">
        <is>
          <t>Performance Stock Options [Member]</t>
        </is>
      </c>
    </row>
    <row r="7">
      <c r="A7" s="4" t="inlineStr">
        <is>
          <t>Schedule of Share-based Payment Award, Stock Options, Valuation Assumptions</t>
        </is>
      </c>
      <c r="B7" s="4" t="inlineStr">
        <is>
          <t>The Company determined these
awards contain a market- based condition and estimated the fair value using the Monte Carlo simulation model with the following
assumptions:
Risk-free interest rate 2.3 %
Expected dividend yield 0.0 %
Expected life (in years) 10.0
Expected volatility 1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30, 2020</t>
        </is>
      </c>
    </row>
    <row r="3">
      <c r="A3" s="3" t="inlineStr">
        <is>
          <t>Fair Value Disclosures [Abstract]</t>
        </is>
      </c>
    </row>
    <row r="4">
      <c r="A4" s="4" t="inlineStr">
        <is>
          <t>Schedule of Fair Value, Assets and Liabilities Measured on Recurring Basis</t>
        </is>
      </c>
      <c r="B4" s="4" t="inlineStr">
        <is>
          <t xml:space="preserve">The following table presents financial assets and liabilities measured
at fair value on a recurring basis as of April 30, 2020:
Total Carrying Value in Consolidated Balance Sheet
Quoted prices in active markets for identical
assets or liabilities (Level 1)
Significant other observable inputs (Level 2)
Significant unobservable inputs (Level 3)
(in thousands)
Warrant liabilities $ - $ - $ - $ -
The following table presents financial assets
and liabilities measured at fair value on a recurring basis as of April 30, 2019:
Total Carrying Value in Consolidated Balance Sheet
Quoted prices in active markets for identical
assets or liabilities (Level 1) Significant other observable inputs (Level 2)
Significant unobservable inputs (Level 3)
(in thousands)
Warrant liabilities $ 6 $ - $ - $ 6 </t>
        </is>
      </c>
    </row>
    <row r="5">
      <c r="A5" s="4" t="inlineStr">
        <is>
          <t>Summary of Changes on Value of Warrant Liability Using Significant Unobservable Inputs</t>
        </is>
      </c>
      <c r="B5" s="4" t="inlineStr">
        <is>
          <t xml:space="preserve">The following table provides a summary of changes
in the fair value of the warrant liabilities during the year ended April 30, 2020;
Total Warrant Liability
(in thousands)
Fair value – April 30, 2018 $ 201
Change in fair value (195 )
Fair value – April 30, 2019 6
Change in fair value (6 )
Fair value – April 30,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Components of Loss Before Income Taxes</t>
        </is>
      </c>
      <c r="B4" s="4" t="inlineStr">
        <is>
          <t>Loss before income taxes
for the years ended April 30, 2020 and 2019 consisted of the following components:
April 30, 2020 April 30, 2019
(in thousands)
Domestic $ (10,985 ) $ (12,860 )
Foreign (262 ) (236 )
Total loss before income taxes $ (11,247 ) $ (13,096 )</t>
        </is>
      </c>
    </row>
    <row r="5">
      <c r="A5" s="4" t="inlineStr">
        <is>
          <t>Schedule of Effective Income Tax Rate Reconciliation</t>
        </is>
      </c>
      <c r="B5" s="4" t="inlineStr">
        <is>
          <t>The effective income tax
rate differed from the percentages computed by applying the US federal income tax rate for the periods ended April 30, 2020 and
2019 to loss before income taxes as a result of the following:
April 30, 2020 April 30, 2019
Computed expected tax (benefit) (21.0 )% (21.0 )%
Increase(reduction) in income taxes resulting from:
State income taxes, net of federal (benefit) 2.9 % 0.8 %
Federal research and development tax credits (0.5 )% (1.5 )%
Foreign rate differential 5.2 % 0.2 %
Other non-deductible expenses 0.0 % 0.1 %
Proceeds of sale of New Jersey tax (benefits) (8.0 )% (6.5 )%
Other 5.2 % 0.6 %
Increase in valuation allowance 8.3 % 20.8 %
Income tax (benefit) (7.9 )% (6.5 )%</t>
        </is>
      </c>
    </row>
    <row r="6">
      <c r="A6" s="4" t="inlineStr">
        <is>
          <t>Schedule of Deferred Tax Assets and Liabilities</t>
        </is>
      </c>
      <c r="B6" s="4" t="inlineStr">
        <is>
          <t>The tax effects of temporary
differences and carry forwards that give rise to the Company’s deferred tax assets and deferred tax liabilities are presented
below.
April 30, 2020 April 30, 2019
(in thousands)
Deferred tax assets:
Federal net operating loss carryforwards $ 33,740 $ 32,025
Foreign net operating loss carryforwards 3,307 3,641
State operating loss carryforwards 1,598 1,653
Federal and New Jersey research and development tax credits 3,076 3,315
Stock compensation 311 486
Accrued expenses 131 145
Other 595 443
Net deferred tax assets before valuation allowance 42,758 41,708
Valuation allowance (42,431 ) (41,708 )
Deferred tax assets 327 -
Deferred tax liability:
Lease liability 327 -
Net deferred tax asset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Apr. 30, 2020</t>
        </is>
      </c>
    </row>
    <row r="3">
      <c r="A3" s="3" t="inlineStr">
        <is>
          <t>Segment Reporting [Abstract]</t>
        </is>
      </c>
    </row>
    <row r="4">
      <c r="A4" s="4" t="inlineStr">
        <is>
          <t>Schedule of Revenue from External Customers and Long-Lived Assets, by Geographical Areas</t>
        </is>
      </c>
      <c r="B4" s="4" t="inlineStr">
        <is>
          <t xml:space="preserve">Year Ended April 30, 2020
North America Europe Asia and Australia Total
(in thousands)
Revenues from external customers $ 1,682 $ - $ - $ 1,682
Operating loss (11,110 ) (234 ) (21 ) (11,365 )
Long-lived assets 499 - - 499
Total assets 13,251 36 251 13,538
Year Ended April 30, 2019
North America Europe Asia and Australia Total
(in thousands)
Revenues from external customers $ 632 $ - $ - $ 632
Operating loss (13,045 ) (204 ) (22 ) (13,271 )
Long-lived assets 592 - - 592
Total assets 18,028 49 289 18,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ckground and Liquidity (Details Narrative) - USD ($)</t>
        </is>
      </c>
      <c r="B1" s="2" t="inlineStr">
        <is>
          <t>May 05, 2020</t>
        </is>
      </c>
      <c r="C1" s="2" t="inlineStr">
        <is>
          <t>Oct. 24, 2019</t>
        </is>
      </c>
      <c r="D1" s="2" t="inlineStr">
        <is>
          <t>Apr. 08, 2019</t>
        </is>
      </c>
      <c r="E1" s="2" t="inlineStr">
        <is>
          <t>Jan. 07, 2019</t>
        </is>
      </c>
      <c r="F1" s="2" t="inlineStr">
        <is>
          <t>Aug. 13, 2018</t>
        </is>
      </c>
      <c r="G1" s="2" t="inlineStr">
        <is>
          <t>Apr. 30, 2020</t>
        </is>
      </c>
      <c r="H1" s="2" t="inlineStr">
        <is>
          <t>Apr. 30, 2020</t>
        </is>
      </c>
      <c r="I1" s="2" t="inlineStr">
        <is>
          <t>Apr. 30, 2019</t>
        </is>
      </c>
    </row>
    <row r="2">
      <c r="A2" s="4" t="inlineStr">
        <is>
          <t>Accumulated deficit</t>
        </is>
      </c>
      <c r="G2" s="5" t="n">
        <v>-220136000</v>
      </c>
      <c r="H2" s="5" t="n">
        <v>-220136000</v>
      </c>
      <c r="I2" s="5" t="n">
        <v>-209784000</v>
      </c>
    </row>
    <row r="3">
      <c r="A3" s="4" t="inlineStr">
        <is>
          <t>Cash, cash equivalents and restricted cash, at carrying value</t>
        </is>
      </c>
      <c r="G3" s="5" t="n">
        <v>10930000</v>
      </c>
      <c r="H3" s="6" t="n">
        <v>10930000</v>
      </c>
      <c r="I3" s="6" t="n">
        <v>17159000</v>
      </c>
    </row>
    <row r="4">
      <c r="A4" s="4" t="inlineStr">
        <is>
          <t>Revenues</t>
        </is>
      </c>
      <c r="H4" s="5" t="n">
        <v>1700000</v>
      </c>
      <c r="I4" s="5" t="n">
        <v>600000</v>
      </c>
    </row>
    <row r="5">
      <c r="A5" s="4" t="inlineStr">
        <is>
          <t>Number of common stock shares sold</t>
        </is>
      </c>
      <c r="D5" s="6" t="n">
        <v>1542000</v>
      </c>
    </row>
    <row r="6">
      <c r="A6" s="4" t="inlineStr">
        <is>
          <t>Aggregate offering price</t>
        </is>
      </c>
      <c r="D6" s="5" t="n">
        <v>15700000</v>
      </c>
    </row>
    <row r="7">
      <c r="A7" s="4" t="inlineStr">
        <is>
          <t>Pre-funded Warrants [Member]</t>
        </is>
      </c>
    </row>
    <row r="8">
      <c r="A8" s="4" t="inlineStr">
        <is>
          <t>Warrant to purchase shares common stock</t>
        </is>
      </c>
      <c r="D8" s="6" t="n">
        <v>3385680</v>
      </c>
    </row>
    <row r="9">
      <c r="A9" s="4" t="inlineStr">
        <is>
          <t>Over-Allotment Option [Member]</t>
        </is>
      </c>
    </row>
    <row r="10">
      <c r="A10" s="4" t="inlineStr">
        <is>
          <t>Number of common stock shares sold</t>
        </is>
      </c>
      <c r="D10" s="6" t="n">
        <v>642000</v>
      </c>
    </row>
    <row r="11">
      <c r="A11" s="4" t="inlineStr">
        <is>
          <t>Stock Purchase Agreement [Member] | Aspire Capital Fund, LLC [Member]</t>
        </is>
      </c>
    </row>
    <row r="12">
      <c r="A12" s="4" t="inlineStr">
        <is>
          <t>Aggregate purchase of common stock</t>
        </is>
      </c>
      <c r="C12" s="5" t="n">
        <v>10000000</v>
      </c>
      <c r="F12" s="5" t="n">
        <v>10000000</v>
      </c>
    </row>
    <row r="13">
      <c r="A13" s="4" t="inlineStr">
        <is>
          <t>Percentage of outstanding common stock limit for shareholder approval</t>
        </is>
      </c>
      <c r="F13" s="4" t="inlineStr">
        <is>
          <t>19.99%</t>
        </is>
      </c>
    </row>
    <row r="14">
      <c r="A14" s="4" t="inlineStr">
        <is>
          <t>Number of shares can be issued based upon outstanding percentage</t>
        </is>
      </c>
      <c r="F14" s="6" t="n">
        <v>183591</v>
      </c>
    </row>
    <row r="15">
      <c r="A15" s="4" t="inlineStr">
        <is>
          <t>Common stock issued for commitment fee</t>
        </is>
      </c>
      <c r="F15" s="6" t="n">
        <v>21429</v>
      </c>
    </row>
    <row r="16">
      <c r="A16" s="4" t="inlineStr">
        <is>
          <t>Number of common stock shares sold</t>
        </is>
      </c>
      <c r="C16" s="6" t="n">
        <v>162162</v>
      </c>
    </row>
    <row r="17">
      <c r="A17" s="4" t="inlineStr">
        <is>
          <t>Proceeds from issuance or sale of equity, net of issuance costs</t>
        </is>
      </c>
      <c r="C17" s="5" t="n">
        <v>949259</v>
      </c>
    </row>
    <row r="18">
      <c r="A18" s="4" t="inlineStr">
        <is>
          <t>Combined purchase price per share</t>
        </is>
      </c>
      <c r="C18" s="8" t="n">
        <v>5.85</v>
      </c>
    </row>
    <row r="19">
      <c r="A19" s="4" t="inlineStr">
        <is>
          <t>Stock Purchase Agreement [Member] | Aspire Capital Fund, LLC [Member] | December 20, 2019 [Member]</t>
        </is>
      </c>
    </row>
    <row r="20">
      <c r="A20" s="4" t="inlineStr">
        <is>
          <t>Stock issued for new issue, shares</t>
        </is>
      </c>
      <c r="C20" s="6" t="n">
        <v>5400000</v>
      </c>
    </row>
    <row r="21">
      <c r="A21" s="4" t="inlineStr">
        <is>
          <t>Stock Purchase Agreement [Member] | Aspire Capital Fund, LLC [Member] | Maximum [Member]</t>
        </is>
      </c>
    </row>
    <row r="22">
      <c r="A22" s="4" t="inlineStr">
        <is>
          <t>Percentage of outstanding common stock limit for shareholder approval</t>
        </is>
      </c>
      <c r="C22" s="4" t="inlineStr">
        <is>
          <t>19.99%</t>
        </is>
      </c>
    </row>
    <row r="23">
      <c r="A23" s="4" t="inlineStr">
        <is>
          <t>Number of shares can be issued based upon outstanding percentage</t>
        </is>
      </c>
      <c r="C23" s="6" t="n">
        <v>1219010</v>
      </c>
    </row>
    <row r="24">
      <c r="A24" s="4" t="inlineStr">
        <is>
          <t>Common stock issued for commitment fee</t>
        </is>
      </c>
      <c r="C24" s="6" t="n">
        <v>194805</v>
      </c>
    </row>
    <row r="25">
      <c r="A25" s="4" t="inlineStr">
        <is>
          <t>Combined purchase price per share</t>
        </is>
      </c>
      <c r="G25" s="8" t="n">
        <v>0.82</v>
      </c>
      <c r="H25" s="8" t="n">
        <v>0.82</v>
      </c>
    </row>
    <row r="26">
      <c r="A26" s="4" t="inlineStr">
        <is>
          <t>Stock issued for new issue, shares</t>
        </is>
      </c>
      <c r="G26" s="6" t="n">
        <v>1399205</v>
      </c>
      <c r="H26" s="6" t="n">
        <v>1399205</v>
      </c>
    </row>
    <row r="27">
      <c r="A27" s="4" t="inlineStr">
        <is>
          <t>Stock issued for new issue, value</t>
        </is>
      </c>
      <c r="G27" s="5" t="n">
        <v>1100000</v>
      </c>
      <c r="H27" s="5" t="n">
        <v>1100000</v>
      </c>
    </row>
    <row r="28">
      <c r="A28" s="4" t="inlineStr">
        <is>
          <t>Securities Purchase Agreement [Member]</t>
        </is>
      </c>
    </row>
    <row r="29">
      <c r="A29" s="4" t="inlineStr">
        <is>
          <t>Warrant to purchase shares common stock</t>
        </is>
      </c>
      <c r="D29" s="6" t="n">
        <v>4927680</v>
      </c>
    </row>
    <row r="30">
      <c r="A30" s="4" t="inlineStr">
        <is>
          <t>2019 ATM Facility [Member] | A.G.P./ Alliance Global Partners [Member]</t>
        </is>
      </c>
    </row>
    <row r="31">
      <c r="A31" s="4" t="inlineStr">
        <is>
          <t>Number of common stock shares sold</t>
        </is>
      </c>
      <c r="H31" s="6" t="n">
        <v>5101405</v>
      </c>
    </row>
    <row r="32">
      <c r="A32" s="4" t="inlineStr">
        <is>
          <t>Proceeds from issuance or sale of equity, net of issuance costs</t>
        </is>
      </c>
      <c r="H32" s="5" t="n">
        <v>3800000</v>
      </c>
    </row>
    <row r="33">
      <c r="A33" s="4" t="inlineStr">
        <is>
          <t>Combined purchase price per share</t>
        </is>
      </c>
      <c r="G33" s="8" t="n">
        <v>0.74</v>
      </c>
      <c r="H33" s="8" t="n">
        <v>0.74</v>
      </c>
    </row>
    <row r="34">
      <c r="A34" s="4" t="inlineStr">
        <is>
          <t>Aggregate offering price</t>
        </is>
      </c>
      <c r="E34" s="5" t="n">
        <v>25000000</v>
      </c>
    </row>
    <row r="35">
      <c r="A35" s="4" t="inlineStr">
        <is>
          <t>Payment of sales commission</t>
        </is>
      </c>
      <c r="H35" s="5" t="n">
        <v>122530</v>
      </c>
    </row>
    <row r="36">
      <c r="A36" s="4" t="inlineStr">
        <is>
          <t>Subsequent Event [Member] | Paycheck Protection Program [Member]</t>
        </is>
      </c>
    </row>
    <row r="37">
      <c r="A37" s="4" t="inlineStr">
        <is>
          <t>Proceeds from loan</t>
        </is>
      </c>
      <c r="B37" s="5"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1" customWidth="1" min="5" max="5"/>
    <col width="20" customWidth="1" min="6" max="6"/>
  </cols>
  <sheetData>
    <row r="1">
      <c r="A1" s="1" t="inlineStr">
        <is>
          <t>Summary of Significant Accounting Policies (Details Narrative)</t>
        </is>
      </c>
      <c r="B1" s="2" t="inlineStr">
        <is>
          <t>Mar. 31, 2017USD ($)ft²</t>
        </is>
      </c>
      <c r="C1" s="2" t="inlineStr">
        <is>
          <t>Apr. 30, 2020USD ($)shares</t>
        </is>
      </c>
      <c r="D1" s="2" t="inlineStr">
        <is>
          <t>Apr. 30, 2019USD ($)shares</t>
        </is>
      </c>
      <c r="E1" s="2" t="inlineStr">
        <is>
          <t>Apr. 30, 2020EUR (€)</t>
        </is>
      </c>
      <c r="F1" s="2" t="inlineStr">
        <is>
          <t>May 02, 2019USD ($)</t>
        </is>
      </c>
    </row>
    <row r="2">
      <c r="A2" s="4" t="inlineStr">
        <is>
          <t>Performance obligation revenue of next twelve months</t>
        </is>
      </c>
      <c r="C2" s="5" t="n">
        <v>1000000</v>
      </c>
    </row>
    <row r="3">
      <c r="A3" s="4" t="inlineStr">
        <is>
          <t>Revenue remaining performance obligation, percentage</t>
        </is>
      </c>
      <c r="C3" s="4" t="inlineStr">
        <is>
          <t>79.00%</t>
        </is>
      </c>
    </row>
    <row r="4">
      <c r="A4" s="4" t="inlineStr">
        <is>
          <t>Revenue remaining performance obligation</t>
        </is>
      </c>
      <c r="C4" s="5" t="n">
        <v>800000</v>
      </c>
    </row>
    <row r="5">
      <c r="A5" s="4" t="inlineStr">
        <is>
          <t>Antidilutive securities excluded from computation of earnings per share, shares | shares</t>
        </is>
      </c>
      <c r="C5" s="6" t="n">
        <v>5564438</v>
      </c>
      <c r="D5" s="6" t="n">
        <v>5013981</v>
      </c>
    </row>
    <row r="6">
      <c r="A6" s="4" t="inlineStr">
        <is>
          <t>Share based compensation</t>
        </is>
      </c>
      <c r="C6" s="5" t="n">
        <v>300000</v>
      </c>
      <c r="D6" s="5" t="n">
        <v>300000</v>
      </c>
    </row>
    <row r="7">
      <c r="A7" s="4" t="inlineStr">
        <is>
          <t>Right-of-use asset</t>
        </is>
      </c>
      <c r="C7" s="6" t="n">
        <v>1165000</v>
      </c>
      <c r="D7" s="4" t="inlineStr">
        <is>
          <t xml:space="preserve"> </t>
        </is>
      </c>
    </row>
    <row r="8">
      <c r="A8" s="4" t="inlineStr">
        <is>
          <t>Lease liability</t>
        </is>
      </c>
      <c r="C8" s="5" t="n">
        <v>1307000</v>
      </c>
    </row>
    <row r="9">
      <c r="A9" s="4" t="inlineStr">
        <is>
          <t>ASU 2016-02 [Member]</t>
        </is>
      </c>
    </row>
    <row r="10">
      <c r="A10" s="4" t="inlineStr">
        <is>
          <t>Right-of-use asset</t>
        </is>
      </c>
      <c r="F10" s="5" t="n">
        <v>1400000</v>
      </c>
    </row>
    <row r="11">
      <c r="A11" s="4" t="inlineStr">
        <is>
          <t>Lease liability</t>
        </is>
      </c>
      <c r="F11" s="6" t="n">
        <v>1500000</v>
      </c>
    </row>
    <row r="12">
      <c r="A12" s="4" t="inlineStr">
        <is>
          <t>Deferred rent</t>
        </is>
      </c>
      <c r="F12" s="6" t="n">
        <v>39000</v>
      </c>
    </row>
    <row r="13">
      <c r="A13" s="4" t="inlineStr">
        <is>
          <t>Unamortized lease incentive receivable</t>
        </is>
      </c>
      <c r="F13" s="5" t="n">
        <v>108000</v>
      </c>
    </row>
    <row r="14">
      <c r="A14" s="4" t="inlineStr">
        <is>
          <t>Monroe Township [Member]</t>
        </is>
      </c>
    </row>
    <row r="15">
      <c r="A15" s="4" t="inlineStr">
        <is>
          <t>Term of lease</t>
        </is>
      </c>
      <c r="B15" s="4" t="inlineStr">
        <is>
          <t>7 years</t>
        </is>
      </c>
      <c r="C15" s="4" t="inlineStr">
        <is>
          <t>7 years</t>
        </is>
      </c>
      <c r="E15" s="4" t="inlineStr">
        <is>
          <t>7 years</t>
        </is>
      </c>
    </row>
    <row r="16">
      <c r="A16" s="4" t="inlineStr">
        <is>
          <t>Area of land | ft²</t>
        </is>
      </c>
      <c r="B16" s="6" t="n">
        <v>56000</v>
      </c>
    </row>
    <row r="17">
      <c r="A17" s="4" t="inlineStr">
        <is>
          <t>Tenant improvement work</t>
        </is>
      </c>
      <c r="B17" s="5" t="n">
        <v>137563</v>
      </c>
    </row>
    <row r="18">
      <c r="A18" s="4" t="inlineStr">
        <is>
          <t>Santander Bank [Member] | Letter 2 [Member] | March 2020 [Member]</t>
        </is>
      </c>
    </row>
    <row r="19">
      <c r="A19" s="4" t="inlineStr">
        <is>
          <t>Letters of credit outstanding, amount</t>
        </is>
      </c>
      <c r="C19" s="5" t="n">
        <v>322734</v>
      </c>
    </row>
    <row r="20">
      <c r="A20" s="4" t="inlineStr">
        <is>
          <t>Santander Bank [Member] | Letter 2 [Member] | May 2020 [Member]</t>
        </is>
      </c>
    </row>
    <row r="21">
      <c r="A21" s="4" t="inlineStr">
        <is>
          <t>Letters of credit outstanding, amount</t>
        </is>
      </c>
      <c r="C21" s="5" t="n">
        <v>64547</v>
      </c>
    </row>
    <row r="22">
      <c r="A22" s="4" t="inlineStr">
        <is>
          <t>Line of credit expiration period</t>
        </is>
      </c>
      <c r="C22" s="4" t="inlineStr">
        <is>
          <t>Sep. 30,
		2021</t>
        </is>
      </c>
    </row>
    <row r="23">
      <c r="A23" s="4" t="inlineStr">
        <is>
          <t>Foreign Financial Institutions [Member]</t>
        </is>
      </c>
    </row>
    <row r="24">
      <c r="A24" s="4" t="inlineStr">
        <is>
          <t>Cash</t>
        </is>
      </c>
      <c r="C24" s="5" t="n">
        <v>300000</v>
      </c>
    </row>
    <row r="25">
      <c r="A25" s="4" t="inlineStr">
        <is>
          <t>One Agreement [Member] | Barclays Bank [Member]</t>
        </is>
      </c>
    </row>
    <row r="26">
      <c r="A26" s="4" t="inlineStr">
        <is>
          <t>Long-term line of credit</t>
        </is>
      </c>
      <c r="C26" s="5" t="n">
        <v>400000</v>
      </c>
    </row>
    <row r="27">
      <c r="A27" s="4" t="inlineStr">
        <is>
          <t>Line of credit facility, commitment fee percentage</t>
        </is>
      </c>
      <c r="C27" s="4" t="inlineStr">
        <is>
          <t>1.00%</t>
        </is>
      </c>
    </row>
    <row r="28">
      <c r="A28" s="4" t="inlineStr">
        <is>
          <t>Letters of credit outstanding, amount</t>
        </is>
      </c>
      <c r="C28" s="4" t="inlineStr">
        <is>
          <t xml:space="preserve"> </t>
        </is>
      </c>
    </row>
    <row r="29">
      <c r="A29" s="4" t="inlineStr">
        <is>
          <t>One Agreement [Member] | Barclays Bank [Member] | Euro [Member]</t>
        </is>
      </c>
    </row>
    <row r="30">
      <c r="A30" s="4" t="inlineStr">
        <is>
          <t>Long-term line of credit | €</t>
        </is>
      </c>
      <c r="E30" s="9" t="n">
        <v>300000</v>
      </c>
    </row>
    <row r="31">
      <c r="A31" s="4" t="inlineStr">
        <is>
          <t>Letters of credit outstanding, amount</t>
        </is>
      </c>
      <c r="C31" s="4" t="inlineStr">
        <is>
          <t xml:space="preserve"> </t>
        </is>
      </c>
    </row>
    <row r="32">
      <c r="A32" s="4" t="inlineStr">
        <is>
          <t>Other Agreement [Member] | Santander Bank [Member] | Letter 1 [Member]</t>
        </is>
      </c>
    </row>
    <row r="33">
      <c r="A33" s="4" t="inlineStr">
        <is>
          <t>Letters of credit outstanding, amount</t>
        </is>
      </c>
      <c r="C33" s="5" t="n">
        <v>125690</v>
      </c>
    </row>
    <row r="34">
      <c r="A34" s="4" t="inlineStr">
        <is>
          <t>Line of credit expiration period</t>
        </is>
      </c>
      <c r="C34" s="4" t="inlineStr">
        <is>
          <t>Feb. 21,
		2021</t>
        </is>
      </c>
    </row>
    <row r="35">
      <c r="A35" s="4" t="inlineStr">
        <is>
          <t>Other Agreement [Member] | Santander Bank [Member] | Letter 2 [Member]</t>
        </is>
      </c>
    </row>
    <row r="36">
      <c r="A36" s="4" t="inlineStr">
        <is>
          <t>Letters of credit outstanding, amount</t>
        </is>
      </c>
      <c r="C36" s="5" t="n">
        <v>645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Apr. 30, 2020</t>
        </is>
      </c>
      <c r="C1" s="2" t="inlineStr">
        <is>
          <t>Apr. 30, 2019</t>
        </is>
      </c>
    </row>
    <row r="2">
      <c r="A2" s="4" t="inlineStr">
        <is>
          <t>Cash and cash equivalents</t>
        </is>
      </c>
      <c r="B2" s="5" t="n">
        <v>10002</v>
      </c>
      <c r="C2" s="5" t="n">
        <v>16660</v>
      </c>
    </row>
    <row r="3">
      <c r="A3" s="4" t="inlineStr">
        <is>
          <t>Checking and Savings Accounts [Member]</t>
        </is>
      </c>
    </row>
    <row r="4">
      <c r="A4" s="4" t="inlineStr">
        <is>
          <t>Cash and cash equivalents</t>
        </is>
      </c>
      <c r="B4" s="6" t="n">
        <v>1551</v>
      </c>
      <c r="C4" s="6" t="n">
        <v>860</v>
      </c>
    </row>
    <row r="5">
      <c r="A5" s="4" t="inlineStr">
        <is>
          <t>Money Market Account [Member]</t>
        </is>
      </c>
    </row>
    <row r="6">
      <c r="A6" s="4" t="inlineStr">
        <is>
          <t>Cash and cash equivalents</t>
        </is>
      </c>
      <c r="B6" s="5" t="n">
        <v>8451</v>
      </c>
      <c r="C6" s="5" t="n">
        <v>15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0</t>
        </is>
      </c>
      <c r="C2" s="2" t="inlineStr">
        <is>
          <t>Apr. 30, 2019</t>
        </is>
      </c>
    </row>
    <row r="3">
      <c r="A3" s="3" t="inlineStr">
        <is>
          <t>Income Statement [Abstract]</t>
        </is>
      </c>
    </row>
    <row r="4">
      <c r="A4" s="4" t="inlineStr">
        <is>
          <t>Revenues</t>
        </is>
      </c>
      <c r="B4" s="5" t="n">
        <v>1682</v>
      </c>
      <c r="C4" s="5" t="n">
        <v>632</v>
      </c>
    </row>
    <row r="5">
      <c r="A5" s="4" t="inlineStr">
        <is>
          <t>Cost of revenues</t>
        </is>
      </c>
      <c r="B5" s="6" t="n">
        <v>1787</v>
      </c>
      <c r="C5" s="6" t="n">
        <v>1303</v>
      </c>
    </row>
    <row r="6">
      <c r="A6" s="4" t="inlineStr">
        <is>
          <t>Gross loss</t>
        </is>
      </c>
      <c r="B6" s="6" t="n">
        <v>-105</v>
      </c>
      <c r="C6" s="6" t="n">
        <v>-671</v>
      </c>
    </row>
    <row r="7">
      <c r="A7" s="3" t="inlineStr">
        <is>
          <t>Operating expenses:</t>
        </is>
      </c>
    </row>
    <row r="8">
      <c r="A8" s="4" t="inlineStr">
        <is>
          <t>Engineering and product development costs</t>
        </is>
      </c>
      <c r="B8" s="6" t="n">
        <v>4344</v>
      </c>
      <c r="C8" s="6" t="n">
        <v>4984</v>
      </c>
    </row>
    <row r="9">
      <c r="A9" s="4" t="inlineStr">
        <is>
          <t>Selling, general and administrative costs</t>
        </is>
      </c>
      <c r="B9" s="6" t="n">
        <v>6916</v>
      </c>
      <c r="C9" s="6" t="n">
        <v>7616</v>
      </c>
    </row>
    <row r="10">
      <c r="A10" s="4" t="inlineStr">
        <is>
          <t>Total operating expenses</t>
        </is>
      </c>
      <c r="B10" s="6" t="n">
        <v>11260</v>
      </c>
      <c r="C10" s="6" t="n">
        <v>12600</v>
      </c>
    </row>
    <row r="11">
      <c r="A11" s="4" t="inlineStr">
        <is>
          <t>Operating loss</t>
        </is>
      </c>
      <c r="B11" s="6" t="n">
        <v>-11365</v>
      </c>
      <c r="C11" s="6" t="n">
        <v>-13271</v>
      </c>
    </row>
    <row r="12">
      <c r="A12" s="4" t="inlineStr">
        <is>
          <t>Gain due to the change in fair value of warrant liabilities</t>
        </is>
      </c>
      <c r="B12" s="6" t="n">
        <v>6</v>
      </c>
      <c r="C12" s="6" t="n">
        <v>195</v>
      </c>
    </row>
    <row r="13">
      <c r="A13" s="4" t="inlineStr">
        <is>
          <t>Interest income, net</t>
        </is>
      </c>
      <c r="B13" s="6" t="n">
        <v>124</v>
      </c>
      <c r="C13" s="6" t="n">
        <v>35</v>
      </c>
    </row>
    <row r="14">
      <c r="A14" s="4" t="inlineStr">
        <is>
          <t>Foreign exchange loss</t>
        </is>
      </c>
      <c r="B14" s="6" t="n">
        <v>-12</v>
      </c>
      <c r="C14" s="6" t="n">
        <v>-55</v>
      </c>
    </row>
    <row r="15">
      <c r="A15" s="4" t="inlineStr">
        <is>
          <t>Loss before income taxes</t>
        </is>
      </c>
      <c r="B15" s="6" t="n">
        <v>-11247</v>
      </c>
      <c r="C15" s="6" t="n">
        <v>-13096</v>
      </c>
    </row>
    <row r="16">
      <c r="A16" s="4" t="inlineStr">
        <is>
          <t>Income tax benefit</t>
        </is>
      </c>
      <c r="B16" s="6" t="n">
        <v>895</v>
      </c>
      <c r="C16" s="6" t="n">
        <v>850</v>
      </c>
    </row>
    <row r="17">
      <c r="A17" s="4" t="inlineStr">
        <is>
          <t>Net loss</t>
        </is>
      </c>
      <c r="B17" s="5" t="n">
        <v>-10352</v>
      </c>
      <c r="C17" s="5" t="n">
        <v>-12246</v>
      </c>
    </row>
    <row r="18">
      <c r="A18" s="4" t="inlineStr">
        <is>
          <t>Basic and diluted net loss per share</t>
        </is>
      </c>
      <c r="B18" s="8" t="n">
        <v>-1.44</v>
      </c>
      <c r="C18" s="8" t="n">
        <v>-9.52</v>
      </c>
    </row>
    <row r="19">
      <c r="A19" s="4" t="inlineStr">
        <is>
          <t>Weighted average shares used to compute basic and diluted net loss per share</t>
        </is>
      </c>
      <c r="B19" s="6" t="n">
        <v>7209732</v>
      </c>
      <c r="C19" s="6" t="n">
        <v>1286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and Restricted Cash (Details) - USD ($)</t>
        </is>
      </c>
      <c r="B1" s="2" t="inlineStr">
        <is>
          <t>Apr. 30, 2020</t>
        </is>
      </c>
      <c r="C1" s="2" t="inlineStr">
        <is>
          <t>Apr. 30, 2019</t>
        </is>
      </c>
    </row>
    <row r="2">
      <c r="A2" s="4" t="inlineStr">
        <is>
          <t>Restricted Cash</t>
        </is>
      </c>
      <c r="B2" s="5" t="n">
        <v>928000</v>
      </c>
      <c r="C2" s="5" t="n">
        <v>499000</v>
      </c>
    </row>
    <row r="3">
      <c r="A3" s="4" t="inlineStr">
        <is>
          <t>Cash and Cash Equivalents</t>
        </is>
      </c>
      <c r="B3" s="6" t="n">
        <v>10002000</v>
      </c>
      <c r="C3" s="6" t="n">
        <v>16660000</v>
      </c>
    </row>
    <row r="4">
      <c r="A4" s="4" t="inlineStr">
        <is>
          <t>Restricted cash- short term</t>
        </is>
      </c>
      <c r="B4" s="6" t="n">
        <v>707000</v>
      </c>
      <c r="C4" s="6" t="n">
        <v>344000</v>
      </c>
    </row>
    <row r="5">
      <c r="A5" s="4" t="inlineStr">
        <is>
          <t>Restricted cash- long term</t>
        </is>
      </c>
      <c r="B5" s="6" t="n">
        <v>221000</v>
      </c>
      <c r="C5" s="6" t="n">
        <v>155000</v>
      </c>
    </row>
    <row r="6">
      <c r="A6" s="4" t="inlineStr">
        <is>
          <t>Cash, Cash Equivalents, Restricted Cash and Restricted Cash Equivalents</t>
        </is>
      </c>
      <c r="B6" s="6" t="n">
        <v>10930000</v>
      </c>
      <c r="C6" s="6" t="n">
        <v>17159000</v>
      </c>
    </row>
    <row r="7">
      <c r="A7" s="4" t="inlineStr">
        <is>
          <t>Barclay's Bank Agreement [Member]</t>
        </is>
      </c>
    </row>
    <row r="8">
      <c r="A8" s="4" t="inlineStr">
        <is>
          <t>Restricted Cash</t>
        </is>
      </c>
      <c r="B8" s="4" t="inlineStr">
        <is>
          <t xml:space="preserve"> </t>
        </is>
      </c>
      <c r="C8" s="6" t="n">
        <v>344000</v>
      </c>
    </row>
    <row r="9">
      <c r="A9" s="4" t="inlineStr">
        <is>
          <t>Santander Bank [Member]</t>
        </is>
      </c>
    </row>
    <row r="10">
      <c r="A10" s="4" t="inlineStr">
        <is>
          <t>Restricted Cash</t>
        </is>
      </c>
      <c r="B10" s="5" t="n">
        <v>928000</v>
      </c>
      <c r="C10" s="5" t="n">
        <v>15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Summary of Significant Accounting Policies - Schedule of Property, Plant and Equipment, Useful Life (Details)</t>
        </is>
      </c>
      <c r="B1" s="2" t="inlineStr">
        <is>
          <t>12 Months Ended</t>
        </is>
      </c>
    </row>
    <row r="2">
      <c r="B2" s="2" t="inlineStr">
        <is>
          <t>Apr. 30, 2020</t>
        </is>
      </c>
      <c r="C2" s="2" t="inlineStr">
        <is>
          <t>Apr. 30, 2019</t>
        </is>
      </c>
    </row>
    <row r="3">
      <c r="A3" s="4" t="inlineStr">
        <is>
          <t>Computer Equipment &amp; Software [Member]</t>
        </is>
      </c>
    </row>
    <row r="4">
      <c r="A4" s="4" t="inlineStr">
        <is>
          <t>Property and equipment, useful life (Year)</t>
        </is>
      </c>
      <c r="B4" s="4" t="inlineStr">
        <is>
          <t>3 years</t>
        </is>
      </c>
    </row>
    <row r="5">
      <c r="A5" s="4" t="inlineStr">
        <is>
          <t>Equipment Under Capitalized Lease [Member]</t>
        </is>
      </c>
    </row>
    <row r="6">
      <c r="A6" s="4" t="inlineStr">
        <is>
          <t>Property and equipment, useful life</t>
        </is>
      </c>
      <c r="B6" s="4" t="inlineStr">
        <is>
          <t>Over the life of the lease</t>
        </is>
      </c>
    </row>
    <row r="7">
      <c r="A7" s="4" t="inlineStr">
        <is>
          <t>Leasehold Improvements [Member]</t>
        </is>
      </c>
    </row>
    <row r="8">
      <c r="A8" s="4" t="inlineStr">
        <is>
          <t>Property and equipment, useful life</t>
        </is>
      </c>
      <c r="B8" s="4" t="inlineStr">
        <is>
          <t>Shorter of the estimated useful life or lease term</t>
        </is>
      </c>
    </row>
    <row r="9">
      <c r="A9" s="4" t="inlineStr">
        <is>
          <t>Minimum [Member] | Equipment [Member]</t>
        </is>
      </c>
    </row>
    <row r="10">
      <c r="A10" s="4" t="inlineStr">
        <is>
          <t>Property and equipment, useful life (Year)</t>
        </is>
      </c>
      <c r="C10" s="4" t="inlineStr">
        <is>
          <t>5 years</t>
        </is>
      </c>
    </row>
    <row r="11">
      <c r="A11" s="4" t="inlineStr">
        <is>
          <t>Minimum [Member] | Office Furniture &amp; Fixtures [Member]</t>
        </is>
      </c>
    </row>
    <row r="12">
      <c r="A12" s="4" t="inlineStr">
        <is>
          <t>Property and equipment, useful life (Year)</t>
        </is>
      </c>
      <c r="B12" s="4" t="inlineStr">
        <is>
          <t>3 years</t>
        </is>
      </c>
    </row>
    <row r="13">
      <c r="A13" s="4" t="inlineStr">
        <is>
          <t>Maximum [Member] | Equipment [Member]</t>
        </is>
      </c>
    </row>
    <row r="14">
      <c r="A14" s="4" t="inlineStr">
        <is>
          <t>Property and equipment, useful life (Year)</t>
        </is>
      </c>
      <c r="B14" s="4" t="inlineStr">
        <is>
          <t>7 years</t>
        </is>
      </c>
    </row>
    <row r="15">
      <c r="A15" s="4" t="inlineStr">
        <is>
          <t>Maximum [Member] | Office Furniture &amp; Fixtures [Member]</t>
        </is>
      </c>
    </row>
    <row r="16">
      <c r="A16" s="4" t="inlineStr">
        <is>
          <t>Property and equipment, useful life (Year)</t>
        </is>
      </c>
      <c r="B16" s="4" t="inlineStr">
        <is>
          <t>7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Major Customers by Reporting Segments (Details) - Sales Revenue, Net [Member] - Customer Concentration Risk [Member]</t>
        </is>
      </c>
      <c r="B1" s="2" t="inlineStr">
        <is>
          <t>12 Months Ended</t>
        </is>
      </c>
    </row>
    <row r="2">
      <c r="B2" s="2" t="inlineStr">
        <is>
          <t>Apr. 30, 2020</t>
        </is>
      </c>
      <c r="C2" s="2" t="inlineStr">
        <is>
          <t>Apr. 30, 2019</t>
        </is>
      </c>
    </row>
    <row r="3">
      <c r="A3" s="4" t="inlineStr">
        <is>
          <t>Revenues, percentage</t>
        </is>
      </c>
      <c r="B3" s="4" t="inlineStr">
        <is>
          <t>100.00%</t>
        </is>
      </c>
      <c r="C3" s="4" t="inlineStr">
        <is>
          <t>100.00%</t>
        </is>
      </c>
    </row>
    <row r="4">
      <c r="A4" s="4" t="inlineStr">
        <is>
          <t>Eni S.P.A [Member]</t>
        </is>
      </c>
    </row>
    <row r="5">
      <c r="A5" s="4" t="inlineStr">
        <is>
          <t>Revenues, percentage</t>
        </is>
      </c>
      <c r="B5" s="4" t="inlineStr">
        <is>
          <t>10.00%</t>
        </is>
      </c>
      <c r="C5" s="4" t="inlineStr">
        <is>
          <t>54.00%</t>
        </is>
      </c>
    </row>
    <row r="6">
      <c r="A6" s="4" t="inlineStr">
        <is>
          <t>Premier Oil UK Limited [Member]</t>
        </is>
      </c>
    </row>
    <row r="7">
      <c r="A7" s="4" t="inlineStr">
        <is>
          <t>Revenues, percentage</t>
        </is>
      </c>
      <c r="B7" s="4" t="inlineStr">
        <is>
          <t>9.00%</t>
        </is>
      </c>
      <c r="C7" s="4" t="inlineStr">
        <is>
          <t>33.00%</t>
        </is>
      </c>
    </row>
    <row r="8">
      <c r="A8" s="4" t="inlineStr">
        <is>
          <t>EGP [Member]</t>
        </is>
      </c>
    </row>
    <row r="9">
      <c r="A9" s="4" t="inlineStr">
        <is>
          <t>Revenues, percentage</t>
        </is>
      </c>
      <c r="B9" s="4" t="inlineStr">
        <is>
          <t>72.00%</t>
        </is>
      </c>
      <c r="C9" s="4" t="inlineStr">
        <is>
          <t>4.00%</t>
        </is>
      </c>
    </row>
    <row r="10">
      <c r="A10" s="4" t="inlineStr">
        <is>
          <t>Other [Member]</t>
        </is>
      </c>
    </row>
    <row r="11">
      <c r="A11" s="4" t="inlineStr">
        <is>
          <t>Revenues, percentage</t>
        </is>
      </c>
      <c r="B11" s="4" t="inlineStr">
        <is>
          <t>9.00%</t>
        </is>
      </c>
      <c r="C11" s="4" t="inlineStr">
        <is>
          <t>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mployee Service Share-based Compensation, Allocation of Recognized Period Costs (Details) - USD ($) $ in Thousands</t>
        </is>
      </c>
      <c r="B1" s="2" t="inlineStr">
        <is>
          <t>12 Months Ended</t>
        </is>
      </c>
    </row>
    <row r="2">
      <c r="B2" s="2" t="inlineStr">
        <is>
          <t>Apr. 30, 2020</t>
        </is>
      </c>
      <c r="C2" s="2" t="inlineStr">
        <is>
          <t>Apr. 30, 2019</t>
        </is>
      </c>
    </row>
    <row r="3">
      <c r="A3" s="4" t="inlineStr">
        <is>
          <t>Total share-based compensation expense</t>
        </is>
      </c>
      <c r="B3" s="5" t="n">
        <v>340</v>
      </c>
      <c r="C3" s="5" t="n">
        <v>295</v>
      </c>
    </row>
    <row r="4">
      <c r="A4" s="4" t="inlineStr">
        <is>
          <t>Product Development [Member]</t>
        </is>
      </c>
    </row>
    <row r="5">
      <c r="A5" s="4" t="inlineStr">
        <is>
          <t>Total share-based compensation expense</t>
        </is>
      </c>
      <c r="B5" s="6" t="n">
        <v>89</v>
      </c>
      <c r="C5" s="6" t="n">
        <v>29</v>
      </c>
    </row>
    <row r="6">
      <c r="A6" s="4" t="inlineStr">
        <is>
          <t>Selling, General and Administrative [Member]</t>
        </is>
      </c>
    </row>
    <row r="7">
      <c r="A7" s="4" t="inlineStr">
        <is>
          <t>Total share-based compensation expense</t>
        </is>
      </c>
      <c r="B7" s="5" t="n">
        <v>251</v>
      </c>
      <c r="C7" s="5" t="n">
        <v>2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Receivable, Contract Assets, and Contract Liabilities - Schedule of Accounts Receivable (Details) - USD ($) $ in Thousands</t>
        </is>
      </c>
      <c r="B1" s="2" t="inlineStr">
        <is>
          <t>12 Months Ended</t>
        </is>
      </c>
    </row>
    <row r="2">
      <c r="B2" s="2" t="inlineStr">
        <is>
          <t>Apr. 30, 2020</t>
        </is>
      </c>
      <c r="C2" s="2" t="inlineStr">
        <is>
          <t>Apr. 30, 2019</t>
        </is>
      </c>
    </row>
    <row r="3">
      <c r="A3" s="3" t="inlineStr">
        <is>
          <t>Account Receivable Contract Assets And Contract Liabilities</t>
        </is>
      </c>
    </row>
    <row r="4">
      <c r="A4" s="4" t="inlineStr">
        <is>
          <t>Opening balance</t>
        </is>
      </c>
      <c r="B4" s="5" t="n">
        <v>63</v>
      </c>
      <c r="C4" s="5" t="n">
        <v>171</v>
      </c>
    </row>
    <row r="5">
      <c r="A5" s="4" t="inlineStr">
        <is>
          <t>Amount invoiced to customer</t>
        </is>
      </c>
      <c r="B5" s="6" t="n">
        <v>1386</v>
      </c>
      <c r="C5" s="6" t="n">
        <v>857</v>
      </c>
    </row>
    <row r="6">
      <c r="A6" s="4" t="inlineStr">
        <is>
          <t>Collections</t>
        </is>
      </c>
      <c r="B6" s="6" t="n">
        <v>-1344</v>
      </c>
      <c r="C6" s="6" t="n">
        <v>-965</v>
      </c>
    </row>
    <row r="7">
      <c r="A7" s="4" t="inlineStr">
        <is>
          <t>Ending balance</t>
        </is>
      </c>
      <c r="B7" s="5" t="n">
        <v>105</v>
      </c>
      <c r="C7" s="5" t="n">
        <v>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Apr. 30, 2020</t>
        </is>
      </c>
      <c r="C1" s="2" t="inlineStr">
        <is>
          <t>Apr. 30, 2019</t>
        </is>
      </c>
    </row>
    <row r="2">
      <c r="A2" s="3" t="inlineStr">
        <is>
          <t>Deferred Costs, Capitalized, Prepaid, and Other Assets Disclosure [Abstract]</t>
        </is>
      </c>
    </row>
    <row r="3">
      <c r="A3" s="4" t="inlineStr">
        <is>
          <t>Deposits</t>
        </is>
      </c>
      <c r="B3" s="5" t="n">
        <v>60</v>
      </c>
      <c r="C3" s="5" t="n">
        <v>63</v>
      </c>
    </row>
    <row r="4">
      <c r="A4" s="4" t="inlineStr">
        <is>
          <t>Other receivables</t>
        </is>
      </c>
      <c r="B4" s="6" t="n">
        <v>2</v>
      </c>
      <c r="C4" s="6" t="n">
        <v>44</v>
      </c>
    </row>
    <row r="5">
      <c r="A5" s="4" t="inlineStr">
        <is>
          <t>Prepaid insurance</t>
        </is>
      </c>
      <c r="B5" s="6" t="n">
        <v>124</v>
      </c>
      <c r="C5" s="6" t="n">
        <v>93</v>
      </c>
    </row>
    <row r="6">
      <c r="A6" s="4" t="inlineStr">
        <is>
          <t>Prepaid offering costs</t>
        </is>
      </c>
      <c r="B6" s="6" t="n">
        <v>275</v>
      </c>
      <c r="C6" s="6" t="n">
        <v>144</v>
      </c>
    </row>
    <row r="7">
      <c r="A7" s="4" t="inlineStr">
        <is>
          <t>Prepaid expenses- other</t>
        </is>
      </c>
      <c r="B7" s="6" t="n">
        <v>127</v>
      </c>
      <c r="C7" s="6" t="n">
        <v>193</v>
      </c>
    </row>
    <row r="8">
      <c r="A8" s="4" t="inlineStr">
        <is>
          <t>Other current assets</t>
        </is>
      </c>
      <c r="B8" s="5" t="n">
        <v>588</v>
      </c>
      <c r="C8" s="5" t="n">
        <v>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Apr. 30, 2020</t>
        </is>
      </c>
      <c r="C2" s="2" t="inlineStr">
        <is>
          <t>Apr. 30, 2019</t>
        </is>
      </c>
    </row>
    <row r="3">
      <c r="A3" s="3" t="inlineStr">
        <is>
          <t>Property, Plant and Equipment [Abstract]</t>
        </is>
      </c>
    </row>
    <row r="4">
      <c r="A4" s="4" t="inlineStr">
        <is>
          <t>Depreciation expense</t>
        </is>
      </c>
      <c r="B4" s="5" t="n">
        <v>200</v>
      </c>
      <c r="C4" s="5"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Net (Details) - USD ($) $ in Thousands</t>
        </is>
      </c>
      <c r="B1" s="2" t="inlineStr">
        <is>
          <t>Apr. 30, 2020</t>
        </is>
      </c>
      <c r="C1" s="2" t="inlineStr">
        <is>
          <t>Apr. 30, 2019</t>
        </is>
      </c>
    </row>
    <row r="2">
      <c r="A2" s="4" t="inlineStr">
        <is>
          <t>Property and equipment, gross</t>
        </is>
      </c>
      <c r="B2" s="5" t="n">
        <v>1656</v>
      </c>
      <c r="C2" s="5" t="n">
        <v>1830</v>
      </c>
    </row>
    <row r="3">
      <c r="A3" s="4" t="inlineStr">
        <is>
          <t>Less: accumulated depreciation</t>
        </is>
      </c>
      <c r="B3" s="6" t="n">
        <v>-1157</v>
      </c>
      <c r="C3" s="6" t="n">
        <v>-1238</v>
      </c>
    </row>
    <row r="4">
      <c r="A4" s="4" t="inlineStr">
        <is>
          <t>Property and equipment, net</t>
        </is>
      </c>
      <c r="B4" s="6" t="n">
        <v>499</v>
      </c>
      <c r="C4" s="6" t="n">
        <v>592</v>
      </c>
    </row>
    <row r="5">
      <c r="A5" s="4" t="inlineStr">
        <is>
          <t>Equipment [Member]</t>
        </is>
      </c>
    </row>
    <row r="6">
      <c r="A6" s="4" t="inlineStr">
        <is>
          <t>Property and equipment, gross</t>
        </is>
      </c>
      <c r="B6" s="6" t="n">
        <v>342</v>
      </c>
      <c r="C6" s="6" t="n">
        <v>339</v>
      </c>
    </row>
    <row r="7">
      <c r="A7" s="4" t="inlineStr">
        <is>
          <t>Computer Equipment &amp; Software [Member]</t>
        </is>
      </c>
    </row>
    <row r="8">
      <c r="A8" s="4" t="inlineStr">
        <is>
          <t>Property and equipment, gross</t>
        </is>
      </c>
      <c r="B8" s="6" t="n">
        <v>486</v>
      </c>
      <c r="C8" s="6" t="n">
        <v>558</v>
      </c>
    </row>
    <row r="9">
      <c r="A9" s="4" t="inlineStr">
        <is>
          <t>Office Furniture &amp; Equipment [Member]</t>
        </is>
      </c>
    </row>
    <row r="10">
      <c r="A10" s="4" t="inlineStr">
        <is>
          <t>Property and equipment, gross</t>
        </is>
      </c>
      <c r="B10" s="6" t="n">
        <v>339</v>
      </c>
      <c r="C10" s="6" t="n">
        <v>341</v>
      </c>
    </row>
    <row r="11">
      <c r="A11" s="4" t="inlineStr">
        <is>
          <t>Leasehold Improvements [Member]</t>
        </is>
      </c>
    </row>
    <row r="12">
      <c r="A12" s="4" t="inlineStr">
        <is>
          <t>Property and equipment, gross</t>
        </is>
      </c>
      <c r="B12" s="6" t="n">
        <v>474</v>
      </c>
      <c r="C12" s="6" t="n">
        <v>474</v>
      </c>
    </row>
    <row r="13">
      <c r="A13" s="4" t="inlineStr">
        <is>
          <t>Equipment Under Capitalized Lease [Member]</t>
        </is>
      </c>
    </row>
    <row r="14">
      <c r="A14" s="4" t="inlineStr">
        <is>
          <t>Property and equipment, gross</t>
        </is>
      </c>
      <c r="B14" s="4" t="inlineStr">
        <is>
          <t xml:space="preserve"> </t>
        </is>
      </c>
      <c r="C14" s="6" t="n">
        <v>103</v>
      </c>
    </row>
    <row r="15">
      <c r="A15" s="4" t="inlineStr">
        <is>
          <t>Construction in Process [Member]</t>
        </is>
      </c>
    </row>
    <row r="16">
      <c r="A16" s="4" t="inlineStr">
        <is>
          <t>Property and equipment, gross</t>
        </is>
      </c>
      <c r="B16" s="5" t="n">
        <v>15</v>
      </c>
      <c r="C16" s="5"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eases (Details Narrative) $ in Thousands</t>
        </is>
      </c>
      <c r="B1" s="2" t="inlineStr">
        <is>
          <t>12 Months Ended</t>
        </is>
      </c>
    </row>
    <row r="2">
      <c r="B2" s="2" t="inlineStr">
        <is>
          <t>Apr. 30, 2020USD ($)Integer</t>
        </is>
      </c>
      <c r="C2" s="2" t="inlineStr">
        <is>
          <t>Mar. 31, 2017</t>
        </is>
      </c>
    </row>
    <row r="3">
      <c r="A3" s="4" t="inlineStr">
        <is>
          <t>Number of active lease arrangement | Integer</t>
        </is>
      </c>
      <c r="B3" s="6" t="n">
        <v>1</v>
      </c>
    </row>
    <row r="4">
      <c r="A4" s="4" t="inlineStr">
        <is>
          <t>Operating lease straight-line expense</t>
        </is>
      </c>
      <c r="B4" s="5" t="n">
        <v>317</v>
      </c>
    </row>
    <row r="5">
      <c r="A5" s="4" t="inlineStr">
        <is>
          <t>Operating leases cash payments</t>
        </is>
      </c>
      <c r="B5" s="5" t="n">
        <v>322</v>
      </c>
    </row>
    <row r="6">
      <c r="A6" s="4" t="inlineStr">
        <is>
          <t>Monroe Township [Member]</t>
        </is>
      </c>
    </row>
    <row r="7">
      <c r="A7" s="4" t="inlineStr">
        <is>
          <t>Term of lease</t>
        </is>
      </c>
      <c r="B7" s="4" t="inlineStr">
        <is>
          <t>7 years</t>
        </is>
      </c>
      <c r="C7" s="4" t="inlineStr">
        <is>
          <t>7 years</t>
        </is>
      </c>
    </row>
    <row r="8">
      <c r="A8" s="4" t="inlineStr">
        <is>
          <t>Option to extend lease</t>
        </is>
      </c>
      <c r="B8" s="4" t="inlineStr">
        <is>
          <t>The initial lease term is for 7 years with an option to extend the lease for another 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Right-of Use Assets and Lease Liabilities (Details) - USD ($)</t>
        </is>
      </c>
      <c r="B1" s="2" t="inlineStr">
        <is>
          <t>Apr. 30, 2020</t>
        </is>
      </c>
      <c r="C1" s="2" t="inlineStr">
        <is>
          <t>Apr. 30, 2019</t>
        </is>
      </c>
    </row>
    <row r="2">
      <c r="A2" s="3" t="inlineStr">
        <is>
          <t>Leases [Abstract]</t>
        </is>
      </c>
    </row>
    <row r="3">
      <c r="A3" s="4" t="inlineStr">
        <is>
          <t>Operating right-of-use asset, net</t>
        </is>
      </c>
      <c r="B3" s="5" t="n">
        <v>1165000</v>
      </c>
      <c r="C3" s="4" t="inlineStr">
        <is>
          <t xml:space="preserve"> </t>
        </is>
      </c>
    </row>
    <row r="4">
      <c r="A4" s="4" t="inlineStr">
        <is>
          <t>Right-of-use liability- current</t>
        </is>
      </c>
      <c r="B4" s="6" t="n">
        <v>229000</v>
      </c>
      <c r="C4" s="4" t="inlineStr">
        <is>
          <t xml:space="preserve"> </t>
        </is>
      </c>
    </row>
    <row r="5">
      <c r="A5" s="4" t="inlineStr">
        <is>
          <t>Right-of-use liability- long term</t>
        </is>
      </c>
      <c r="B5" s="6" t="n">
        <v>1078000</v>
      </c>
      <c r="C5" s="4" t="inlineStr">
        <is>
          <t xml:space="preserve"> </t>
        </is>
      </c>
    </row>
    <row r="6">
      <c r="A6" s="4" t="inlineStr">
        <is>
          <t>Total lease liability</t>
        </is>
      </c>
      <c r="B6" s="5" t="n">
        <v>1307000</v>
      </c>
    </row>
    <row r="7">
      <c r="A7" s="4" t="inlineStr">
        <is>
          <t>Weighted average remaining lease term- operating leases</t>
        </is>
      </c>
      <c r="B7" s="4" t="inlineStr">
        <is>
          <t>4 years 5 months 27 days</t>
        </is>
      </c>
    </row>
    <row r="8">
      <c r="A8" s="4" t="inlineStr">
        <is>
          <t>Weighted average discount rate- operating leases</t>
        </is>
      </c>
      <c r="B8" s="4" t="inlineStr">
        <is>
          <t>8.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pr. 30, 2020</t>
        </is>
      </c>
      <c r="C2" s="2" t="inlineStr">
        <is>
          <t>Apr. 30, 2019</t>
        </is>
      </c>
    </row>
    <row r="3">
      <c r="A3" s="3" t="inlineStr">
        <is>
          <t>Statement of Comprehensive Income [Abstract]</t>
        </is>
      </c>
    </row>
    <row r="4">
      <c r="A4" s="4" t="inlineStr">
        <is>
          <t>Net loss</t>
        </is>
      </c>
      <c r="B4" s="5" t="n">
        <v>-10352</v>
      </c>
      <c r="C4" s="5" t="n">
        <v>-12246</v>
      </c>
    </row>
    <row r="5">
      <c r="A5" s="4" t="inlineStr">
        <is>
          <t>Foreign currency translation adjustment</t>
        </is>
      </c>
      <c r="B5" s="6" t="n">
        <v>-12</v>
      </c>
      <c r="C5" s="6" t="n">
        <v>-11</v>
      </c>
    </row>
    <row r="6">
      <c r="A6" s="4" t="inlineStr">
        <is>
          <t>Total comprehensive loss</t>
        </is>
      </c>
      <c r="B6" s="5" t="n">
        <v>-10364</v>
      </c>
      <c r="C6" s="5" t="n">
        <v>-12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 Schedule of Remaining Lease Payments Under Operating Lease (Details)</t>
        </is>
      </c>
      <c r="B1" s="2" t="inlineStr">
        <is>
          <t>Apr. 30, 2020USD ($)</t>
        </is>
      </c>
    </row>
    <row r="2">
      <c r="A2" s="3" t="inlineStr">
        <is>
          <t>Leases [Abstract]</t>
        </is>
      </c>
    </row>
    <row r="3">
      <c r="A3" s="4" t="inlineStr">
        <is>
          <t>2021</t>
        </is>
      </c>
      <c r="B3" s="5" t="n">
        <v>331000</v>
      </c>
    </row>
    <row r="4">
      <c r="A4" s="4" t="inlineStr">
        <is>
          <t>2022</t>
        </is>
      </c>
      <c r="B4" s="6" t="n">
        <v>341000</v>
      </c>
    </row>
    <row r="5">
      <c r="A5" s="4" t="inlineStr">
        <is>
          <t>2023</t>
        </is>
      </c>
      <c r="B5" s="6" t="n">
        <v>352000</v>
      </c>
    </row>
    <row r="6">
      <c r="A6" s="4" t="inlineStr">
        <is>
          <t>2024</t>
        </is>
      </c>
      <c r="B6" s="6" t="n">
        <v>362000</v>
      </c>
    </row>
    <row r="7">
      <c r="A7" s="4" t="inlineStr">
        <is>
          <t>Thereafter</t>
        </is>
      </c>
      <c r="B7" s="6" t="n">
        <v>184000</v>
      </c>
    </row>
    <row r="8">
      <c r="A8" s="4" t="inlineStr">
        <is>
          <t>Total future minimum lease payments</t>
        </is>
      </c>
      <c r="B8" s="6" t="n">
        <v>1570000</v>
      </c>
    </row>
    <row r="9">
      <c r="A9" s="4" t="inlineStr">
        <is>
          <t>Less imputed interest</t>
        </is>
      </c>
      <c r="B9" s="6" t="n">
        <v>-263000</v>
      </c>
    </row>
    <row r="10">
      <c r="A10" s="4" t="inlineStr">
        <is>
          <t>Total</t>
        </is>
      </c>
      <c r="B10" s="5" t="n">
        <v>130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 (Details) $ in Thousands</t>
        </is>
      </c>
      <c r="B1" s="2" t="inlineStr">
        <is>
          <t>Apr. 30, 2019USD ($)</t>
        </is>
      </c>
    </row>
    <row r="2">
      <c r="A2" s="3" t="inlineStr">
        <is>
          <t>Leases [Abstract]</t>
        </is>
      </c>
    </row>
    <row r="3">
      <c r="A3" s="4" t="inlineStr">
        <is>
          <t>2020</t>
        </is>
      </c>
      <c r="B3" s="5" t="n">
        <v>322</v>
      </c>
    </row>
    <row r="4">
      <c r="A4" s="4" t="inlineStr">
        <is>
          <t>2021</t>
        </is>
      </c>
      <c r="B4" s="6" t="n">
        <v>331</v>
      </c>
    </row>
    <row r="5">
      <c r="A5" s="4" t="inlineStr">
        <is>
          <t>2022</t>
        </is>
      </c>
      <c r="B5" s="6" t="n">
        <v>341</v>
      </c>
    </row>
    <row r="6">
      <c r="A6" s="4" t="inlineStr">
        <is>
          <t>2023</t>
        </is>
      </c>
      <c r="B6" s="6" t="n">
        <v>352</v>
      </c>
    </row>
    <row r="7">
      <c r="A7" s="4" t="inlineStr">
        <is>
          <t>2024</t>
        </is>
      </c>
      <c r="B7" s="6" t="n">
        <v>362</v>
      </c>
    </row>
    <row r="8">
      <c r="A8" s="4" t="inlineStr">
        <is>
          <t>Thereafter</t>
        </is>
      </c>
      <c r="B8" s="6" t="n">
        <v>184</v>
      </c>
    </row>
    <row r="9">
      <c r="A9" s="4" t="inlineStr">
        <is>
          <t>Future lease payments</t>
        </is>
      </c>
      <c r="B9" s="5" t="n">
        <v>1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Apr. 30, 2020</t>
        </is>
      </c>
      <c r="C1" s="2" t="inlineStr">
        <is>
          <t>Apr. 30, 2019</t>
        </is>
      </c>
    </row>
    <row r="2">
      <c r="A2" s="3" t="inlineStr">
        <is>
          <t>Payables and Accruals [Abstract]</t>
        </is>
      </c>
    </row>
    <row r="3">
      <c r="A3" s="4" t="inlineStr">
        <is>
          <t>Project costs</t>
        </is>
      </c>
      <c r="B3" s="5" t="n">
        <v>48</v>
      </c>
      <c r="C3" s="5" t="n">
        <v>9</v>
      </c>
    </row>
    <row r="4">
      <c r="A4" s="4" t="inlineStr">
        <is>
          <t>Contract loss reserve</t>
        </is>
      </c>
      <c r="B4" s="6" t="n">
        <v>216</v>
      </c>
      <c r="C4" s="6" t="n">
        <v>211</v>
      </c>
    </row>
    <row r="5">
      <c r="A5" s="4" t="inlineStr">
        <is>
          <t>Employee incentive payments</t>
        </is>
      </c>
      <c r="B5" s="4" t="inlineStr">
        <is>
          <t xml:space="preserve"> </t>
        </is>
      </c>
      <c r="C5" s="6" t="n">
        <v>580</v>
      </c>
    </row>
    <row r="6">
      <c r="A6" s="4" t="inlineStr">
        <is>
          <t>Accrued salary and benefits</t>
        </is>
      </c>
      <c r="B6" s="6" t="n">
        <v>483</v>
      </c>
      <c r="C6" s="6" t="n">
        <v>500</v>
      </c>
    </row>
    <row r="7">
      <c r="A7" s="4" t="inlineStr">
        <is>
          <t>Legal and accounting fees</t>
        </is>
      </c>
      <c r="B7" s="6" t="n">
        <v>283</v>
      </c>
      <c r="C7" s="6" t="n">
        <v>273</v>
      </c>
    </row>
    <row r="8">
      <c r="A8" s="4" t="inlineStr">
        <is>
          <t>Accrued taxes payable</t>
        </is>
      </c>
      <c r="B8" s="6" t="n">
        <v>177</v>
      </c>
      <c r="C8" s="6" t="n">
        <v>177</v>
      </c>
    </row>
    <row r="9">
      <c r="A9" s="4" t="inlineStr">
        <is>
          <t>Other</t>
        </is>
      </c>
      <c r="B9" s="6" t="n">
        <v>146</v>
      </c>
      <c r="C9" s="6" t="n">
        <v>188</v>
      </c>
    </row>
    <row r="10">
      <c r="A10" s="4" t="inlineStr">
        <is>
          <t>Accrued expenses total</t>
        </is>
      </c>
      <c r="B10" s="5" t="n">
        <v>1353</v>
      </c>
      <c r="C10" s="5" t="n">
        <v>1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Narrative) - USD ($) $ / shares in Units, $ in Thousands</t>
        </is>
      </c>
      <c r="B1" s="2" t="inlineStr">
        <is>
          <t>Apr. 08, 2019</t>
        </is>
      </c>
      <c r="C1" s="2" t="inlineStr">
        <is>
          <t>Jul. 22, 2016</t>
        </is>
      </c>
      <c r="D1" s="2" t="inlineStr">
        <is>
          <t>Jun. 02, 2016</t>
        </is>
      </c>
      <c r="E1" s="2" t="inlineStr">
        <is>
          <t>Apr. 30, 2020</t>
        </is>
      </c>
      <c r="F1" s="2" t="inlineStr">
        <is>
          <t>Apr. 30, 2019</t>
        </is>
      </c>
    </row>
    <row r="2">
      <c r="A2" s="4" t="inlineStr">
        <is>
          <t>Warrant liabilities</t>
        </is>
      </c>
      <c r="E2" s="4" t="inlineStr">
        <is>
          <t xml:space="preserve"> </t>
        </is>
      </c>
      <c r="F2" s="5" t="n">
        <v>6</v>
      </c>
    </row>
    <row r="3">
      <c r="A3" s="4" t="inlineStr">
        <is>
          <t>Unrealized gain on warrants</t>
        </is>
      </c>
      <c r="E3" s="5" t="n">
        <v>6</v>
      </c>
      <c r="F3" s="5" t="n">
        <v>200</v>
      </c>
    </row>
    <row r="4">
      <c r="A4" s="4" t="inlineStr">
        <is>
          <t>Pre-funded Warrants [Member]</t>
        </is>
      </c>
    </row>
    <row r="5">
      <c r="A5" s="4" t="inlineStr">
        <is>
          <t>Warrant to purchase shares common stock</t>
        </is>
      </c>
      <c r="B5" s="6" t="n">
        <v>3385680</v>
      </c>
    </row>
    <row r="6">
      <c r="A6" s="4" t="inlineStr">
        <is>
          <t>Warrant exercise price per share</t>
        </is>
      </c>
      <c r="B6" s="8" t="n">
        <v>0.01</v>
      </c>
    </row>
    <row r="7">
      <c r="A7" s="4" t="inlineStr">
        <is>
          <t>Securities Purchase Agreement [Member]</t>
        </is>
      </c>
    </row>
    <row r="8">
      <c r="A8" s="4" t="inlineStr">
        <is>
          <t>Stock issued for new issue, shares</t>
        </is>
      </c>
      <c r="B8" s="6" t="n">
        <v>1542000</v>
      </c>
      <c r="D8" s="6" t="n">
        <v>20850</v>
      </c>
    </row>
    <row r="9">
      <c r="A9" s="4" t="inlineStr">
        <is>
          <t>Warrant to purchase shares common stock</t>
        </is>
      </c>
      <c r="B9" s="6" t="n">
        <v>4927680</v>
      </c>
      <c r="D9" s="6" t="n">
        <v>7298</v>
      </c>
    </row>
    <row r="10">
      <c r="A10" s="4" t="inlineStr">
        <is>
          <t>Class of warrant or right, number of securities called by each warrant or right</t>
        </is>
      </c>
      <c r="D10" s="10" t="n">
        <v>0.35</v>
      </c>
    </row>
    <row r="11">
      <c r="A11" s="4" t="inlineStr">
        <is>
          <t>Combined purchase price per share</t>
        </is>
      </c>
      <c r="D11" s="5" t="n">
        <v>92</v>
      </c>
    </row>
    <row r="12">
      <c r="A12" s="4" t="inlineStr">
        <is>
          <t>Warrant exercise price per share</t>
        </is>
      </c>
      <c r="B12" s="8" t="n">
        <v>3.85</v>
      </c>
      <c r="D12" s="8" t="n">
        <v>121.6</v>
      </c>
    </row>
    <row r="13">
      <c r="A13" s="4" t="inlineStr">
        <is>
          <t>Class of warrant or right, expiration period</t>
        </is>
      </c>
      <c r="B13" s="4" t="inlineStr">
        <is>
          <t>5 years</t>
        </is>
      </c>
      <c r="D13" s="4" t="inlineStr">
        <is>
          <t>5 years</t>
        </is>
      </c>
    </row>
    <row r="14">
      <c r="A14" s="4" t="inlineStr">
        <is>
          <t>Number of exercised warrants</t>
        </is>
      </c>
      <c r="E14" s="4" t="inlineStr">
        <is>
          <t xml:space="preserve"> </t>
        </is>
      </c>
    </row>
    <row r="15">
      <c r="A15" s="4" t="inlineStr">
        <is>
          <t>Second Amended Purchase Agreement [Member]</t>
        </is>
      </c>
    </row>
    <row r="16">
      <c r="A16" s="4" t="inlineStr">
        <is>
          <t>Stock issued for new issue, shares</t>
        </is>
      </c>
      <c r="C16" s="6" t="n">
        <v>29750</v>
      </c>
    </row>
    <row r="17">
      <c r="A17" s="4" t="inlineStr">
        <is>
          <t>Warrant to purchase shares common stock</t>
        </is>
      </c>
      <c r="C17" s="6" t="n">
        <v>8925</v>
      </c>
    </row>
    <row r="18">
      <c r="A18" s="4" t="inlineStr">
        <is>
          <t>Class of warrant or right, number of securities called by each warrant or right</t>
        </is>
      </c>
      <c r="C18" s="10" t="n">
        <v>0.3</v>
      </c>
    </row>
    <row r="19">
      <c r="A19" s="4" t="inlineStr">
        <is>
          <t>Combined purchase price per share</t>
        </is>
      </c>
      <c r="C19" s="5" t="n">
        <v>135</v>
      </c>
    </row>
    <row r="20">
      <c r="A20" s="4" t="inlineStr">
        <is>
          <t>Warrant exercise price per share</t>
        </is>
      </c>
      <c r="C20" s="8" t="n">
        <v>187.2</v>
      </c>
    </row>
    <row r="21">
      <c r="A21" s="4" t="inlineStr">
        <is>
          <t>Class of warrant or right, expiration period</t>
        </is>
      </c>
      <c r="C2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Warrants - Schedule of Fair Value Assumptions Used (Details)</t>
        </is>
      </c>
      <c r="B1" s="2" t="inlineStr">
        <is>
          <t>Apr. 30, 2020</t>
        </is>
      </c>
      <c r="C1" s="2" t="inlineStr">
        <is>
          <t>Apr. 30, 2019</t>
        </is>
      </c>
    </row>
    <row r="2">
      <c r="A2" s="4" t="inlineStr">
        <is>
          <t>Dividend Rate [Member]</t>
        </is>
      </c>
    </row>
    <row r="3">
      <c r="A3" s="4" t="inlineStr">
        <is>
          <t>Fair value measurement input, percentage</t>
        </is>
      </c>
      <c r="B3" s="6" t="n">
        <v>0</v>
      </c>
      <c r="C3" s="6" t="n">
        <v>0</v>
      </c>
    </row>
    <row r="4">
      <c r="A4" s="4" t="inlineStr">
        <is>
          <t>Risk Free Interest Rate [Member] | Minimum [Member]</t>
        </is>
      </c>
    </row>
    <row r="5">
      <c r="A5" s="4" t="inlineStr">
        <is>
          <t>Fair value measurement input, percentage</t>
        </is>
      </c>
      <c r="B5" s="10" t="n">
        <v>0.17</v>
      </c>
      <c r="C5" s="11" t="n">
        <v>2.2</v>
      </c>
    </row>
    <row r="6">
      <c r="A6" s="4" t="inlineStr">
        <is>
          <t>Risk Free Interest Rate [Member] | Maximum [Member]</t>
        </is>
      </c>
    </row>
    <row r="7">
      <c r="A7" s="4" t="inlineStr">
        <is>
          <t>Fair value measurement input, percentage</t>
        </is>
      </c>
      <c r="B7" s="10" t="n">
        <v>0.19</v>
      </c>
      <c r="C7" s="11" t="n">
        <v>2.3</v>
      </c>
    </row>
    <row r="8">
      <c r="A8" s="4" t="inlineStr">
        <is>
          <t>Expected Life (Years) [Member] | Minimum [Member]</t>
        </is>
      </c>
    </row>
    <row r="9">
      <c r="A9" s="4" t="inlineStr">
        <is>
          <t>Fair value measurement expected life</t>
        </is>
      </c>
      <c r="B9" s="4" t="inlineStr">
        <is>
          <t>1 year 2 months 12 days</t>
        </is>
      </c>
      <c r="C9" s="4" t="inlineStr">
        <is>
          <t>2 years 2 months 12 days</t>
        </is>
      </c>
    </row>
    <row r="10">
      <c r="A10" s="4" t="inlineStr">
        <is>
          <t>Expected Life (Years) [Member] | Maximum [Member]</t>
        </is>
      </c>
    </row>
    <row r="11">
      <c r="A11" s="4" t="inlineStr">
        <is>
          <t>Fair value measurement expected life</t>
        </is>
      </c>
      <c r="B11" s="4" t="inlineStr">
        <is>
          <t>1 year 7 months 6 days</t>
        </is>
      </c>
      <c r="C11" s="4" t="inlineStr">
        <is>
          <t>2 years 7 months 6 days</t>
        </is>
      </c>
    </row>
    <row r="12">
      <c r="A12" s="4" t="inlineStr">
        <is>
          <t>Expected Volatility [Member] | Minimum [Member]</t>
        </is>
      </c>
    </row>
    <row r="13">
      <c r="A13" s="4" t="inlineStr">
        <is>
          <t>Fair value measurement input, percentage</t>
        </is>
      </c>
      <c r="B13" s="11" t="n">
        <v>81.8</v>
      </c>
      <c r="C13" s="6" t="n">
        <v>110</v>
      </c>
    </row>
    <row r="14">
      <c r="A14" s="4" t="inlineStr">
        <is>
          <t>Expected Volatility [Member] | Maximum [Member]</t>
        </is>
      </c>
    </row>
    <row r="15">
      <c r="A15" s="4" t="inlineStr">
        <is>
          <t>Fair value measurement input, percentage</t>
        </is>
      </c>
      <c r="B15" s="11" t="n">
        <v>112.7</v>
      </c>
      <c r="C15" s="11" t="n">
        <v>15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Apr. 30, 2020</t>
        </is>
      </c>
      <c r="C1" s="2" t="inlineStr">
        <is>
          <t>Apr. 30, 2019</t>
        </is>
      </c>
    </row>
    <row r="2">
      <c r="A2" s="3" t="inlineStr">
        <is>
          <t>Equity [Abstract]</t>
        </is>
      </c>
    </row>
    <row r="3">
      <c r="A3" s="4" t="inlineStr">
        <is>
          <t>Preferred stock, shares authorized</t>
        </is>
      </c>
      <c r="B3" s="6" t="n">
        <v>5000000</v>
      </c>
      <c r="C3" s="6" t="n">
        <v>5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Oct. 24, 2019</t>
        </is>
      </c>
      <c r="C1" s="2" t="inlineStr">
        <is>
          <t>Apr. 08, 2019</t>
        </is>
      </c>
      <c r="D1" s="2" t="inlineStr">
        <is>
          <t>Jan. 07, 2019</t>
        </is>
      </c>
      <c r="E1" s="2" t="inlineStr">
        <is>
          <t>Aug. 13, 2018</t>
        </is>
      </c>
      <c r="F1" s="2" t="inlineStr">
        <is>
          <t>Apr. 30, 2020</t>
        </is>
      </c>
      <c r="G1" s="2" t="inlineStr">
        <is>
          <t>Apr. 30, 2020</t>
        </is>
      </c>
      <c r="H1" s="2" t="inlineStr">
        <is>
          <t>Apr. 30, 2019</t>
        </is>
      </c>
    </row>
    <row r="2">
      <c r="A2" s="4" t="inlineStr">
        <is>
          <t>Common stock, shares authorized</t>
        </is>
      </c>
      <c r="F2" s="6" t="n">
        <v>100000000</v>
      </c>
      <c r="G2" s="6" t="n">
        <v>100000000</v>
      </c>
      <c r="H2" s="6" t="n">
        <v>100000000</v>
      </c>
    </row>
    <row r="3">
      <c r="A3" s="4" t="inlineStr">
        <is>
          <t>Common stock, par value</t>
        </is>
      </c>
      <c r="F3" s="7" t="n">
        <v>0.001</v>
      </c>
      <c r="G3" s="7" t="n">
        <v>0.001</v>
      </c>
      <c r="H3" s="7" t="n">
        <v>0.001</v>
      </c>
    </row>
    <row r="4">
      <c r="A4" s="4" t="inlineStr">
        <is>
          <t>Common stock, shares issued</t>
        </is>
      </c>
      <c r="F4" s="6" t="n">
        <v>12939420</v>
      </c>
      <c r="G4" s="6" t="n">
        <v>12939420</v>
      </c>
      <c r="H4" s="6" t="n">
        <v>5425517</v>
      </c>
    </row>
    <row r="5">
      <c r="A5" s="4" t="inlineStr">
        <is>
          <t>Number of common stock shares sold</t>
        </is>
      </c>
      <c r="C5" s="6" t="n">
        <v>1542000</v>
      </c>
    </row>
    <row r="6">
      <c r="A6" s="4" t="inlineStr">
        <is>
          <t>Aggregate offering price</t>
        </is>
      </c>
      <c r="C6" s="5" t="n">
        <v>15700000</v>
      </c>
    </row>
    <row r="7">
      <c r="A7" s="4" t="inlineStr">
        <is>
          <t>Pre-funded Warrants [Member]</t>
        </is>
      </c>
    </row>
    <row r="8">
      <c r="A8" s="4" t="inlineStr">
        <is>
          <t>Warrant to purchase shares common stock</t>
        </is>
      </c>
      <c r="C8" s="6" t="n">
        <v>3385680</v>
      </c>
    </row>
    <row r="9">
      <c r="A9" s="4" t="inlineStr">
        <is>
          <t>Over-Allotment Option [Member]</t>
        </is>
      </c>
    </row>
    <row r="10">
      <c r="A10" s="4" t="inlineStr">
        <is>
          <t>Number of common stock shares sold</t>
        </is>
      </c>
      <c r="C10" s="6" t="n">
        <v>642000</v>
      </c>
    </row>
    <row r="11">
      <c r="A11" s="4" t="inlineStr">
        <is>
          <t>Stock Purchase Agreement [Member] | Aspire Capital Fund, LLC [Member]</t>
        </is>
      </c>
    </row>
    <row r="12">
      <c r="A12" s="4" t="inlineStr">
        <is>
          <t>Aggregate purchase of common stock</t>
        </is>
      </c>
      <c r="B12" s="5" t="n">
        <v>10000000</v>
      </c>
      <c r="E12" s="5" t="n">
        <v>10000000</v>
      </c>
    </row>
    <row r="13">
      <c r="A13" s="4" t="inlineStr">
        <is>
          <t>Percentage of outstanding common stock limit for shareholder approval</t>
        </is>
      </c>
      <c r="E13" s="4" t="inlineStr">
        <is>
          <t>19.99%</t>
        </is>
      </c>
    </row>
    <row r="14">
      <c r="A14" s="4" t="inlineStr">
        <is>
          <t>Number of shares can be issued based upon outstanding percentage</t>
        </is>
      </c>
      <c r="E14" s="6" t="n">
        <v>183591</v>
      </c>
    </row>
    <row r="15">
      <c r="A15" s="4" t="inlineStr">
        <is>
          <t>Common stock issued for commitment fee</t>
        </is>
      </c>
      <c r="E15" s="6" t="n">
        <v>21429</v>
      </c>
    </row>
    <row r="16">
      <c r="A16" s="4" t="inlineStr">
        <is>
          <t>Number of common stock shares sold</t>
        </is>
      </c>
      <c r="B16" s="6" t="n">
        <v>162162</v>
      </c>
    </row>
    <row r="17">
      <c r="A17" s="4" t="inlineStr">
        <is>
          <t>Value of common stock shares sold, net of issuance costs</t>
        </is>
      </c>
      <c r="B17" s="5" t="n">
        <v>949259</v>
      </c>
    </row>
    <row r="18">
      <c r="A18" s="4" t="inlineStr">
        <is>
          <t>Sale of stock, price per share</t>
        </is>
      </c>
      <c r="B18" s="8" t="n">
        <v>5.85</v>
      </c>
    </row>
    <row r="19">
      <c r="A19" s="4" t="inlineStr">
        <is>
          <t>Stock Purchase Agreement [Member] | Aspire Capital Fund, LLC [Member] | December 20, 2019 [Member]</t>
        </is>
      </c>
    </row>
    <row r="20">
      <c r="A20" s="4" t="inlineStr">
        <is>
          <t>Stock issued for new issue, shares</t>
        </is>
      </c>
      <c r="B20" s="6" t="n">
        <v>5400000</v>
      </c>
    </row>
    <row r="21">
      <c r="A21" s="4" t="inlineStr">
        <is>
          <t>Stock Purchase Agreement [Member] | Aspire Capital Fund, LLC [Member] | Maximum [Member]</t>
        </is>
      </c>
    </row>
    <row r="22">
      <c r="A22" s="4" t="inlineStr">
        <is>
          <t>Percentage of outstanding common stock limit for shareholder approval</t>
        </is>
      </c>
      <c r="B22" s="4" t="inlineStr">
        <is>
          <t>19.99%</t>
        </is>
      </c>
    </row>
    <row r="23">
      <c r="A23" s="4" t="inlineStr">
        <is>
          <t>Number of shares can be issued based upon outstanding percentage</t>
        </is>
      </c>
      <c r="B23" s="6" t="n">
        <v>1219010</v>
      </c>
    </row>
    <row r="24">
      <c r="A24" s="4" t="inlineStr">
        <is>
          <t>Common stock issued for commitment fee</t>
        </is>
      </c>
      <c r="B24" s="6" t="n">
        <v>194805</v>
      </c>
    </row>
    <row r="25">
      <c r="A25" s="4" t="inlineStr">
        <is>
          <t>Sale of stock, price per share</t>
        </is>
      </c>
      <c r="F25" s="8" t="n">
        <v>0.82</v>
      </c>
      <c r="G25" s="8" t="n">
        <v>0.82</v>
      </c>
    </row>
    <row r="26">
      <c r="A26" s="4" t="inlineStr">
        <is>
          <t>Stock issued for new issue, shares</t>
        </is>
      </c>
      <c r="F26" s="6" t="n">
        <v>1399205</v>
      </c>
      <c r="G26" s="6" t="n">
        <v>1399205</v>
      </c>
    </row>
    <row r="27">
      <c r="A27" s="4" t="inlineStr">
        <is>
          <t>Stock issued for new issue, value</t>
        </is>
      </c>
      <c r="F27" s="5" t="n">
        <v>1100000</v>
      </c>
      <c r="G27" s="5" t="n">
        <v>1100000</v>
      </c>
    </row>
    <row r="28">
      <c r="A28" s="4" t="inlineStr">
        <is>
          <t>2019 ATM Facility [Member] | A.G.P./ Alliance Global Partners [Member]</t>
        </is>
      </c>
    </row>
    <row r="29">
      <c r="A29" s="4" t="inlineStr">
        <is>
          <t>Number of common stock shares sold</t>
        </is>
      </c>
      <c r="G29" s="6" t="n">
        <v>5101405</v>
      </c>
    </row>
    <row r="30">
      <c r="A30" s="4" t="inlineStr">
        <is>
          <t>Value of common stock shares sold, net of issuance costs</t>
        </is>
      </c>
      <c r="G30" s="5" t="n">
        <v>3800000</v>
      </c>
    </row>
    <row r="31">
      <c r="A31" s="4" t="inlineStr">
        <is>
          <t>Sale of stock, price per share</t>
        </is>
      </c>
      <c r="F31" s="8" t="n">
        <v>0.74</v>
      </c>
      <c r="G31" s="8" t="n">
        <v>0.74</v>
      </c>
    </row>
    <row r="32">
      <c r="A32" s="4" t="inlineStr">
        <is>
          <t>Aggregate offering price</t>
        </is>
      </c>
      <c r="D32" s="5" t="n">
        <v>25000000</v>
      </c>
    </row>
    <row r="33">
      <c r="A33" s="4" t="inlineStr">
        <is>
          <t>Payment of sales commission</t>
        </is>
      </c>
      <c r="G33" s="5" t="n">
        <v>122530</v>
      </c>
    </row>
    <row r="34">
      <c r="A34" s="4" t="inlineStr">
        <is>
          <t>Securities Purchase Agreement [Member]</t>
        </is>
      </c>
    </row>
    <row r="35">
      <c r="A35" s="4" t="inlineStr">
        <is>
          <t>Warrant to purchase shares common stock</t>
        </is>
      </c>
      <c r="C35" s="6" t="n">
        <v>4927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easury Shares (Details Narrative) - shares</t>
        </is>
      </c>
      <c r="B1" s="2" t="inlineStr">
        <is>
          <t>12 Months Ended</t>
        </is>
      </c>
    </row>
    <row r="2">
      <c r="B2" s="2" t="inlineStr">
        <is>
          <t>Apr. 30, 2020</t>
        </is>
      </c>
      <c r="C2" s="2" t="inlineStr">
        <is>
          <t>Apr. 30, 2019</t>
        </is>
      </c>
    </row>
    <row r="3">
      <c r="A3" s="3" t="inlineStr">
        <is>
          <t>Equity [Abstract]</t>
        </is>
      </c>
    </row>
    <row r="4">
      <c r="A4" s="4" t="inlineStr">
        <is>
          <t>Treasury stock, shares, acquired</t>
        </is>
      </c>
      <c r="B4" s="6" t="n">
        <v>481</v>
      </c>
      <c r="C4" s="6" t="n">
        <v>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Details Narrative) - USD ($) $ / shares in Units, $ in Thousands</t>
        </is>
      </c>
      <c r="B1" s="2" t="inlineStr">
        <is>
          <t>1 Months Ended</t>
        </is>
      </c>
      <c r="C1" s="2" t="inlineStr">
        <is>
          <t>12 Months Ended</t>
        </is>
      </c>
    </row>
    <row r="2">
      <c r="B2" s="2" t="inlineStr">
        <is>
          <t>Jan. 31, 2020</t>
        </is>
      </c>
      <c r="C2" s="2" t="inlineStr">
        <is>
          <t>Apr. 30, 2020</t>
        </is>
      </c>
      <c r="D2" s="2" t="inlineStr">
        <is>
          <t>Apr. 30, 2019</t>
        </is>
      </c>
      <c r="E2" s="2" t="inlineStr">
        <is>
          <t>Dec. 20, 2019</t>
        </is>
      </c>
      <c r="F2" s="2" t="inlineStr">
        <is>
          <t>Dec. 07, 2018</t>
        </is>
      </c>
      <c r="G2" s="2" t="inlineStr">
        <is>
          <t>Jan. 18, 2018</t>
        </is>
      </c>
      <c r="H2" s="2" t="inlineStr">
        <is>
          <t>Oct. 21, 2016</t>
        </is>
      </c>
      <c r="I2" s="2" t="inlineStr">
        <is>
          <t>Dec. 31, 2015</t>
        </is>
      </c>
    </row>
    <row r="3">
      <c r="A3" s="4" t="inlineStr">
        <is>
          <t>Share-based compensation expense</t>
        </is>
      </c>
      <c r="C3" s="5" t="n">
        <v>20</v>
      </c>
    </row>
    <row r="4">
      <c r="A4" s="4" t="inlineStr">
        <is>
          <t>Unrecognized compensation cost related to non-vested stock options</t>
        </is>
      </c>
      <c r="C4" s="5" t="n">
        <v>30</v>
      </c>
    </row>
    <row r="5">
      <c r="A5" s="4" t="inlineStr">
        <is>
          <t>Share-based compensation cost expected to recognize weighted-average term</t>
        </is>
      </c>
      <c r="C5" s="4" t="inlineStr">
        <is>
          <t>7 months 6 days</t>
        </is>
      </c>
    </row>
    <row r="6">
      <c r="A6" s="4" t="inlineStr">
        <is>
          <t>Restricted stock options, granted during period</t>
        </is>
      </c>
      <c r="C6" s="6" t="n">
        <v>51547</v>
      </c>
    </row>
    <row r="7">
      <c r="A7" s="4" t="inlineStr">
        <is>
          <t>Performance-based Stock Options [Member]</t>
        </is>
      </c>
    </row>
    <row r="8">
      <c r="A8" s="4" t="inlineStr">
        <is>
          <t>Share-based compensation weighted average per share fair value</t>
        </is>
      </c>
      <c r="C8" s="8" t="n">
        <v>0.82</v>
      </c>
    </row>
    <row r="9">
      <c r="A9" s="4" t="inlineStr">
        <is>
          <t>Employee Stock Option [Member]</t>
        </is>
      </c>
    </row>
    <row r="10">
      <c r="A10" s="4" t="inlineStr">
        <is>
          <t>Number of shares granted during the period</t>
        </is>
      </c>
      <c r="C10" s="6" t="n">
        <v>411666</v>
      </c>
      <c r="D10" s="6" t="n">
        <v>49750</v>
      </c>
    </row>
    <row r="11">
      <c r="A11" s="4" t="inlineStr">
        <is>
          <t>Share-based compensation weighted average per share fair value</t>
        </is>
      </c>
      <c r="C11" s="8" t="n">
        <v>0.92</v>
      </c>
      <c r="D11" s="8" t="n">
        <v>7.15</v>
      </c>
    </row>
    <row r="12">
      <c r="A12" s="4" t="inlineStr">
        <is>
          <t>Share-based compensation unvested shares of stock options</t>
        </is>
      </c>
      <c r="C12" s="6" t="n">
        <v>493000</v>
      </c>
    </row>
    <row r="13">
      <c r="A13" s="4" t="inlineStr">
        <is>
          <t>Share-based compensation intrinsic value of outstanding</t>
        </is>
      </c>
      <c r="C13" s="5" t="n">
        <v>0</v>
      </c>
    </row>
    <row r="14">
      <c r="A14" s="4" t="inlineStr">
        <is>
          <t>Share-based compensation options, exercisable intrinsic value</t>
        </is>
      </c>
      <c r="C14" s="5" t="n">
        <v>0</v>
      </c>
    </row>
    <row r="15">
      <c r="A15" s="4" t="inlineStr">
        <is>
          <t>Share-based compensation weighted average remaining contractual term</t>
        </is>
      </c>
      <c r="C15" s="4" t="inlineStr">
        <is>
          <t>9 years 8 months 12 days</t>
        </is>
      </c>
    </row>
    <row r="16">
      <c r="A16" s="4" t="inlineStr">
        <is>
          <t>Share-based compensation expense</t>
        </is>
      </c>
      <c r="C16" s="5" t="n">
        <v>300</v>
      </c>
      <c r="D16" s="5" t="n">
        <v>200</v>
      </c>
    </row>
    <row r="17">
      <c r="A17" s="4" t="inlineStr">
        <is>
          <t>Unrecognized compensation cost related to non-vested stock options</t>
        </is>
      </c>
      <c r="C17" s="5" t="n">
        <v>300</v>
      </c>
    </row>
    <row r="18">
      <c r="A18" s="4" t="inlineStr">
        <is>
          <t>Share-based compensation cost expected to recognize weighted-average term</t>
        </is>
      </c>
      <c r="C18" s="4" t="inlineStr">
        <is>
          <t>1 year</t>
        </is>
      </c>
    </row>
    <row r="19">
      <c r="A19" s="4" t="inlineStr">
        <is>
          <t>Employee Stock Option [Member] | Performance-based Stock Options [Member] | Two Executives [Member]</t>
        </is>
      </c>
    </row>
    <row r="20">
      <c r="A20" s="4" t="inlineStr">
        <is>
          <t>Number of shares granted during the period</t>
        </is>
      </c>
      <c r="B20" s="6" t="n">
        <v>81334</v>
      </c>
    </row>
    <row r="21">
      <c r="A21" s="4" t="inlineStr">
        <is>
          <t>Stock options vesting period, description</t>
        </is>
      </c>
      <c r="B21" s="4" t="inlineStr">
        <is>
          <t xml:space="preserve">The awards vest over 2 years if there is positive total shareholder return (e.g. share price increase) as measured to the 5-day (January 11-15, 2021) and (January 10-14, 2022) share price volume weighted average price ("VWAP"). </t>
        </is>
      </c>
    </row>
    <row r="22">
      <c r="A22" s="4" t="inlineStr">
        <is>
          <t>Share-based compensation unvested shares of stock options</t>
        </is>
      </c>
      <c r="C22" s="6" t="n">
        <v>81334</v>
      </c>
    </row>
    <row r="23">
      <c r="A23" s="4" t="inlineStr">
        <is>
          <t>Restricted Stock [Member]</t>
        </is>
      </c>
    </row>
    <row r="24">
      <c r="A24" s="4" t="inlineStr">
        <is>
          <t>Share-based compensation expense</t>
        </is>
      </c>
      <c r="C24" s="5" t="n">
        <v>15</v>
      </c>
      <c r="D24" s="5" t="n">
        <v>100</v>
      </c>
    </row>
    <row r="25">
      <c r="A25" s="4" t="inlineStr">
        <is>
          <t>Unrecognized compensation cost related to non-vested stock options</t>
        </is>
      </c>
      <c r="C25" s="5" t="n">
        <v>10</v>
      </c>
    </row>
    <row r="26">
      <c r="A26" s="4" t="inlineStr">
        <is>
          <t>Share-based compensation cost expected to recognize weighted-average term</t>
        </is>
      </c>
      <c r="C26" s="4" t="inlineStr">
        <is>
          <t>7 months 6 days</t>
        </is>
      </c>
    </row>
    <row r="27">
      <c r="A27" s="4" t="inlineStr">
        <is>
          <t>Restricted stock options, granted during period</t>
        </is>
      </c>
      <c r="C27" s="6" t="n">
        <v>13513</v>
      </c>
    </row>
    <row r="28">
      <c r="A28" s="4" t="inlineStr">
        <is>
          <t>2015 Omnibus Incentive Plan [Member]</t>
        </is>
      </c>
    </row>
    <row r="29">
      <c r="A29" s="4" t="inlineStr">
        <is>
          <t>Share-based compensation arrangement by share-based payment award, number of shares authorized</t>
        </is>
      </c>
      <c r="E29" s="6" t="n">
        <v>732036</v>
      </c>
      <c r="F29" s="6" t="n">
        <v>132036</v>
      </c>
      <c r="H29" s="6" t="n">
        <v>32036</v>
      </c>
      <c r="I29" s="6" t="n">
        <v>12036</v>
      </c>
    </row>
    <row r="30">
      <c r="A30" s="4" t="inlineStr">
        <is>
          <t>Termination period</t>
        </is>
      </c>
      <c r="C30" s="4" t="inlineStr">
        <is>
          <t>10 years</t>
        </is>
      </c>
    </row>
    <row r="31">
      <c r="A31" s="4" t="inlineStr">
        <is>
          <t>Termination date</t>
        </is>
      </c>
      <c r="C31" s="4" t="inlineStr">
        <is>
          <t>Oct. 31,
		2025</t>
        </is>
      </c>
    </row>
    <row r="32">
      <c r="A32" s="4" t="inlineStr">
        <is>
          <t>Stock based compensation shares, available for grant</t>
        </is>
      </c>
      <c r="C32" s="6" t="n">
        <v>168808</v>
      </c>
    </row>
    <row r="33">
      <c r="A33" s="4" t="inlineStr">
        <is>
          <t>2018 Inducement Plan [Member]</t>
        </is>
      </c>
    </row>
    <row r="34">
      <c r="A34" s="4" t="inlineStr">
        <is>
          <t>Stock based compensation shares, available for grant</t>
        </is>
      </c>
      <c r="C34" s="6" t="n">
        <v>11487</v>
      </c>
      <c r="G34" s="6" t="n">
        <v>25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Plans - Schedule of Share-based Payment Award, Stock Options, Valuation Assumptions (Details)</t>
        </is>
      </c>
      <c r="B1" s="2" t="inlineStr">
        <is>
          <t>12 Months Ended</t>
        </is>
      </c>
    </row>
    <row r="2">
      <c r="B2" s="2" t="inlineStr">
        <is>
          <t>Apr. 30, 2020</t>
        </is>
      </c>
      <c r="C2" s="2" t="inlineStr">
        <is>
          <t>Apr. 30, 2019</t>
        </is>
      </c>
    </row>
    <row r="3">
      <c r="A3" s="4" t="inlineStr">
        <is>
          <t>Employee Stock Option [Member]</t>
        </is>
      </c>
    </row>
    <row r="4">
      <c r="A4" s="4" t="inlineStr">
        <is>
          <t>Risk-free interest rate</t>
        </is>
      </c>
      <c r="B4" s="4" t="inlineStr">
        <is>
          <t>1.70%</t>
        </is>
      </c>
      <c r="C4" s="4" t="inlineStr">
        <is>
          <t>2.70%</t>
        </is>
      </c>
    </row>
    <row r="5">
      <c r="A5" s="4" t="inlineStr">
        <is>
          <t>Expected dividend yield</t>
        </is>
      </c>
      <c r="B5" s="4" t="inlineStr">
        <is>
          <t>0.00%</t>
        </is>
      </c>
      <c r="C5" s="4" t="inlineStr">
        <is>
          <t>0.00%</t>
        </is>
      </c>
    </row>
    <row r="6">
      <c r="A6" s="4" t="inlineStr">
        <is>
          <t>Expected life (in years)</t>
        </is>
      </c>
      <c r="C6" s="4" t="inlineStr">
        <is>
          <t>5 years 6 months</t>
        </is>
      </c>
    </row>
    <row r="7">
      <c r="A7" s="4" t="inlineStr">
        <is>
          <t>Expected volatility</t>
        </is>
      </c>
      <c r="C7" s="4" t="inlineStr">
        <is>
          <t>126.40%</t>
        </is>
      </c>
    </row>
    <row r="8">
      <c r="A8" s="4" t="inlineStr">
        <is>
          <t>Employee Stock Option [Member] | Minimum [Member]</t>
        </is>
      </c>
    </row>
    <row r="9">
      <c r="A9" s="4" t="inlineStr">
        <is>
          <t>Expected life (in years)</t>
        </is>
      </c>
      <c r="B9" s="4" t="inlineStr">
        <is>
          <t>5 years 6 months</t>
        </is>
      </c>
    </row>
    <row r="10">
      <c r="A10" s="4" t="inlineStr">
        <is>
          <t>Expected volatility</t>
        </is>
      </c>
      <c r="B10" s="4" t="inlineStr">
        <is>
          <t>127.60%</t>
        </is>
      </c>
    </row>
    <row r="11">
      <c r="A11" s="4" t="inlineStr">
        <is>
          <t>Employee Stock Option [Member] | Maximum [Member]</t>
        </is>
      </c>
    </row>
    <row r="12">
      <c r="A12" s="4" t="inlineStr">
        <is>
          <t>Expected life (in years)</t>
        </is>
      </c>
      <c r="B12" s="4" t="inlineStr">
        <is>
          <t>5 years 8 months 12 days</t>
        </is>
      </c>
    </row>
    <row r="13">
      <c r="A13" s="4" t="inlineStr">
        <is>
          <t>Expected volatility</t>
        </is>
      </c>
      <c r="B13" s="4" t="inlineStr">
        <is>
          <t>128.20%</t>
        </is>
      </c>
    </row>
    <row r="14">
      <c r="A14" s="4" t="inlineStr">
        <is>
          <t>Performance Stock Option [Member]</t>
        </is>
      </c>
    </row>
    <row r="15">
      <c r="A15" s="4" t="inlineStr">
        <is>
          <t>Risk-free interest rate</t>
        </is>
      </c>
      <c r="B15" s="4" t="inlineStr">
        <is>
          <t>2.30%</t>
        </is>
      </c>
    </row>
    <row r="16">
      <c r="A16" s="4" t="inlineStr">
        <is>
          <t>Expected dividend yield</t>
        </is>
      </c>
      <c r="B16" s="4" t="inlineStr">
        <is>
          <t>0.00%</t>
        </is>
      </c>
    </row>
    <row r="17">
      <c r="A17" s="4" t="inlineStr">
        <is>
          <t>Expected life (in years)</t>
        </is>
      </c>
      <c r="B17" s="4" t="inlineStr">
        <is>
          <t>10 years</t>
        </is>
      </c>
    </row>
    <row r="18">
      <c r="A18" s="4" t="inlineStr">
        <is>
          <t>Expected volatility</t>
        </is>
      </c>
      <c r="B18" s="4" t="inlineStr">
        <is>
          <t>11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3" customWidth="1" min="2" max="2"/>
    <col width="25" customWidth="1" min="3" max="3"/>
    <col width="36" customWidth="1" min="4" max="4"/>
    <col width="29" customWidth="1" min="5" max="5"/>
    <col width="46" customWidth="1" min="6" max="6"/>
    <col width="13" customWidth="1" min="7" max="7"/>
  </cols>
  <sheetData>
    <row r="1">
      <c r="A1" s="1" t="inlineStr">
        <is>
          <t>Consolidated Statements of Stockholders' Equity - USD ($) $ in Thousands</t>
        </is>
      </c>
      <c r="B1" s="2" t="inlineStr">
        <is>
          <t>Common Shares [Member]</t>
        </is>
      </c>
      <c r="C1" s="2" t="inlineStr">
        <is>
          <t>Treasu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Apr. 30, 2018</t>
        </is>
      </c>
      <c r="B2" s="5" t="n">
        <v>1</v>
      </c>
      <c r="C2" s="5" t="n">
        <v>-300</v>
      </c>
      <c r="D2" s="5" t="n">
        <v>208233</v>
      </c>
      <c r="E2" s="5" t="n">
        <v>-197538</v>
      </c>
      <c r="F2" s="5" t="n">
        <v>-160</v>
      </c>
      <c r="G2" s="5" t="n">
        <v>10236</v>
      </c>
    </row>
    <row r="3">
      <c r="A3" s="4" t="inlineStr">
        <is>
          <t>Balance, shares at Apr. 30, 2018</t>
        </is>
      </c>
      <c r="B3" s="6" t="n">
        <v>921247</v>
      </c>
      <c r="C3" s="6" t="n">
        <v>-3701</v>
      </c>
    </row>
    <row r="4">
      <c r="A4" s="4" t="inlineStr">
        <is>
          <t>Net loss</t>
        </is>
      </c>
      <c r="E4" s="6" t="n">
        <v>-12246</v>
      </c>
      <c r="G4" s="6" t="n">
        <v>-12246</v>
      </c>
    </row>
    <row r="5">
      <c r="A5" s="4" t="inlineStr">
        <is>
          <t>Stock based compensation</t>
        </is>
      </c>
      <c r="D5" s="6" t="n">
        <v>295</v>
      </c>
      <c r="G5" s="6" t="n">
        <v>295</v>
      </c>
    </row>
    <row r="6">
      <c r="A6" s="4" t="inlineStr">
        <is>
          <t>Issuance (forfeiture) of restricted stock, net</t>
        </is>
      </c>
      <c r="B6" s="4" t="inlineStr">
        <is>
          <t xml:space="preserve"> </t>
        </is>
      </c>
      <c r="D6" s="4" t="inlineStr">
        <is>
          <t xml:space="preserve"> </t>
        </is>
      </c>
      <c r="G6" s="4" t="inlineStr">
        <is>
          <t xml:space="preserve"> </t>
        </is>
      </c>
    </row>
    <row r="7">
      <c r="A7" s="4" t="inlineStr">
        <is>
          <t>Issuance (forfeiture) of restricted stock, net, shares</t>
        </is>
      </c>
      <c r="B7" s="6" t="n">
        <v>-5090</v>
      </c>
    </row>
    <row r="8">
      <c r="A8" s="4" t="inlineStr">
        <is>
          <t>Exercise of prefunded warrants, net of issuance costs</t>
        </is>
      </c>
      <c r="B8" s="5" t="n">
        <v>3</v>
      </c>
      <c r="D8" s="6" t="n">
        <v>17</v>
      </c>
      <c r="G8" s="6" t="n">
        <v>20</v>
      </c>
    </row>
    <row r="9">
      <c r="A9" s="4" t="inlineStr">
        <is>
          <t>Exercise of prefunded warrants, net of issuance costs shares</t>
        </is>
      </c>
      <c r="B9" s="6" t="n">
        <v>2632120</v>
      </c>
    </row>
    <row r="10">
      <c r="A10" s="4" t="inlineStr">
        <is>
          <t>Common stock issued for commitment fee- Aspire</t>
        </is>
      </c>
      <c r="B10" s="4" t="inlineStr">
        <is>
          <t xml:space="preserve"> </t>
        </is>
      </c>
      <c r="D10" s="6" t="n">
        <v>295</v>
      </c>
      <c r="G10" s="6" t="n">
        <v>295</v>
      </c>
    </row>
    <row r="11">
      <c r="A11" s="4" t="inlineStr">
        <is>
          <t>Common stock issued for commitment fee- Aspire, shares</t>
        </is>
      </c>
      <c r="B11" s="6" t="n">
        <v>21429</v>
      </c>
    </row>
    <row r="12">
      <c r="A12" s="4" t="inlineStr">
        <is>
          <t>Issuance of common stock- Aspire financing, net of issuance costs</t>
        </is>
      </c>
      <c r="B12" s="4" t="inlineStr">
        <is>
          <t xml:space="preserve"> </t>
        </is>
      </c>
      <c r="D12" s="6" t="n">
        <v>593</v>
      </c>
      <c r="G12" s="6" t="n">
        <v>593</v>
      </c>
    </row>
    <row r="13">
      <c r="A13" s="4" t="inlineStr">
        <is>
          <t>Issuance of common stock- Aspire financing, net of issuance costs, shares</t>
        </is>
      </c>
      <c r="B13" s="6" t="n">
        <v>162162</v>
      </c>
    </row>
    <row r="14">
      <c r="A14" s="4" t="inlineStr">
        <is>
          <t>Issuance of common stock- AGP At The Market offering, net of issuance costs</t>
        </is>
      </c>
      <c r="B14" s="4" t="inlineStr">
        <is>
          <t xml:space="preserve"> </t>
        </is>
      </c>
      <c r="D14" s="6" t="n">
        <v>882</v>
      </c>
      <c r="G14" s="6" t="n">
        <v>882</v>
      </c>
    </row>
    <row r="15">
      <c r="A15" s="4" t="inlineStr">
        <is>
          <t>Issuance of common stock- AGP At The Market offering, net of issuance costs, shares</t>
        </is>
      </c>
      <c r="B15" s="6" t="n">
        <v>151561</v>
      </c>
    </row>
    <row r="16">
      <c r="A16" s="4" t="inlineStr">
        <is>
          <t>Issuance of common stock, common and pre-funded warants, net of issuance costs</t>
        </is>
      </c>
      <c r="B16" s="5" t="n">
        <v>1</v>
      </c>
      <c r="D16" s="6" t="n">
        <v>15711</v>
      </c>
      <c r="G16" s="6" t="n">
        <v>15712</v>
      </c>
    </row>
    <row r="17">
      <c r="A17" s="4" t="inlineStr">
        <is>
          <t>Issuance of common stock, common and pre-funded warants, net of issuance costs, shares</t>
        </is>
      </c>
      <c r="B17" s="6" t="n">
        <v>1542000</v>
      </c>
    </row>
    <row r="18">
      <c r="A18" s="4" t="inlineStr">
        <is>
          <t>Acquisition of treasury stock</t>
        </is>
      </c>
      <c r="C18" s="5" t="n">
        <v>-1</v>
      </c>
      <c r="G18" s="6" t="n">
        <v>-1</v>
      </c>
    </row>
    <row r="19">
      <c r="A19" s="4" t="inlineStr">
        <is>
          <t>Acquisition of treasury stock, shares</t>
        </is>
      </c>
      <c r="C19" s="6" t="n">
        <v>-89</v>
      </c>
    </row>
    <row r="20">
      <c r="A20" s="4" t="inlineStr">
        <is>
          <t>Other comprehensive loss</t>
        </is>
      </c>
      <c r="F20" s="6" t="n">
        <v>-11</v>
      </c>
      <c r="G20" s="6" t="n">
        <v>-11</v>
      </c>
    </row>
    <row r="21">
      <c r="A21" s="4" t="inlineStr">
        <is>
          <t>Other</t>
        </is>
      </c>
      <c r="B21" s="4" t="inlineStr">
        <is>
          <t xml:space="preserve"> </t>
        </is>
      </c>
      <c r="C21" s="4" t="inlineStr">
        <is>
          <t xml:space="preserve"> </t>
        </is>
      </c>
    </row>
    <row r="22">
      <c r="A22" s="4" t="inlineStr">
        <is>
          <t>Other, shares</t>
        </is>
      </c>
      <c r="B22" s="6" t="n">
        <v>88</v>
      </c>
      <c r="C22" s="6" t="n">
        <v>20</v>
      </c>
    </row>
    <row r="23">
      <c r="A23" s="4" t="inlineStr">
        <is>
          <t>Balance at Apr. 30, 2019</t>
        </is>
      </c>
      <c r="B23" s="5" t="n">
        <v>5</v>
      </c>
      <c r="C23" s="5" t="n">
        <v>-301</v>
      </c>
      <c r="D23" s="6" t="n">
        <v>226026</v>
      </c>
      <c r="E23" s="6" t="n">
        <v>-209784</v>
      </c>
      <c r="F23" s="6" t="n">
        <v>-171</v>
      </c>
      <c r="G23" s="6" t="n">
        <v>15775</v>
      </c>
    </row>
    <row r="24">
      <c r="A24" s="4" t="inlineStr">
        <is>
          <t>Balance, shares at Apr. 30, 2019</t>
        </is>
      </c>
      <c r="B24" s="6" t="n">
        <v>5425517</v>
      </c>
      <c r="C24" s="6" t="n">
        <v>-3770</v>
      </c>
    </row>
    <row r="25">
      <c r="A25" s="4" t="inlineStr">
        <is>
          <t>Net loss</t>
        </is>
      </c>
      <c r="E25" s="6" t="n">
        <v>-10352</v>
      </c>
      <c r="G25" s="6" t="n">
        <v>-10352</v>
      </c>
    </row>
    <row r="26">
      <c r="A26" s="4" t="inlineStr">
        <is>
          <t>Stock based compensation</t>
        </is>
      </c>
      <c r="D26" s="6" t="n">
        <v>340</v>
      </c>
      <c r="G26" s="6" t="n">
        <v>340</v>
      </c>
    </row>
    <row r="27">
      <c r="A27" s="4" t="inlineStr">
        <is>
          <t>Issuance (forfeiture) of restricted stock, net</t>
        </is>
      </c>
      <c r="B27" s="4" t="inlineStr">
        <is>
          <t xml:space="preserve"> </t>
        </is>
      </c>
      <c r="D27" s="4" t="inlineStr">
        <is>
          <t xml:space="preserve"> </t>
        </is>
      </c>
      <c r="G27" s="4" t="inlineStr">
        <is>
          <t xml:space="preserve"> </t>
        </is>
      </c>
    </row>
    <row r="28">
      <c r="A28" s="4" t="inlineStr">
        <is>
          <t>Issuance (forfeiture) of restricted stock, net, shares</t>
        </is>
      </c>
      <c r="B28" s="6" t="n">
        <v>64928</v>
      </c>
    </row>
    <row r="29">
      <c r="A29" s="4" t="inlineStr">
        <is>
          <t>Exercise of prefunded warrants, net of issuance costs</t>
        </is>
      </c>
      <c r="B29" s="5" t="n">
        <v>1</v>
      </c>
      <c r="D29" s="6" t="n">
        <v>-17</v>
      </c>
      <c r="G29" s="6" t="n">
        <v>-16</v>
      </c>
    </row>
    <row r="30">
      <c r="A30" s="4" t="inlineStr">
        <is>
          <t>Exercise of prefunded warrants, net of issuance costs shares</t>
        </is>
      </c>
      <c r="B30" s="6" t="n">
        <v>753560</v>
      </c>
    </row>
    <row r="31">
      <c r="A31" s="4" t="inlineStr">
        <is>
          <t>Common stock issued for commitment fee- Aspire</t>
        </is>
      </c>
      <c r="B31" s="5" t="n">
        <v>1</v>
      </c>
      <c r="D31" s="6" t="n">
        <v>294</v>
      </c>
      <c r="G31" s="6" t="n">
        <v>295</v>
      </c>
    </row>
    <row r="32">
      <c r="A32" s="4" t="inlineStr">
        <is>
          <t>Common stock issued for commitment fee- Aspire, shares</t>
        </is>
      </c>
      <c r="B32" s="6" t="n">
        <v>194805</v>
      </c>
    </row>
    <row r="33">
      <c r="A33" s="4" t="inlineStr">
        <is>
          <t>Issuance of common stock- Aspire financing, net of issuance costs</t>
        </is>
      </c>
      <c r="B33" s="5" t="n">
        <v>1</v>
      </c>
      <c r="D33" s="6" t="n">
        <v>1020</v>
      </c>
      <c r="G33" s="6" t="n">
        <v>1021</v>
      </c>
    </row>
    <row r="34">
      <c r="A34" s="4" t="inlineStr">
        <is>
          <t>Issuance of common stock- Aspire financing, net of issuance costs, shares</t>
        </is>
      </c>
      <c r="B34" s="6" t="n">
        <v>1399205</v>
      </c>
    </row>
    <row r="35">
      <c r="A35" s="4" t="inlineStr">
        <is>
          <t>Issuance of common stock- AGP At The Market offering, net of issuance costs</t>
        </is>
      </c>
      <c r="B35" s="5" t="n">
        <v>5</v>
      </c>
      <c r="D35" s="6" t="n">
        <v>3438</v>
      </c>
      <c r="G35" s="6" t="n">
        <v>3443</v>
      </c>
    </row>
    <row r="36">
      <c r="A36" s="4" t="inlineStr">
        <is>
          <t>Issuance of common stock- AGP At The Market offering, net of issuance costs, shares</t>
        </is>
      </c>
      <c r="B36" s="6" t="n">
        <v>5101405</v>
      </c>
    </row>
    <row r="37">
      <c r="A37" s="4" t="inlineStr">
        <is>
          <t>Acquisition of treasury stock</t>
        </is>
      </c>
      <c r="C37" s="5" t="n">
        <v>-1</v>
      </c>
      <c r="G37" s="6" t="n">
        <v>-1</v>
      </c>
    </row>
    <row r="38">
      <c r="A38" s="4" t="inlineStr">
        <is>
          <t>Acquisition of treasury stock, shares</t>
        </is>
      </c>
      <c r="C38" s="6" t="n">
        <v>-481</v>
      </c>
    </row>
    <row r="39">
      <c r="A39" s="4" t="inlineStr">
        <is>
          <t>Other comprehensive loss</t>
        </is>
      </c>
      <c r="F39" s="6" t="n">
        <v>-12</v>
      </c>
      <c r="G39" s="6" t="n">
        <v>-12</v>
      </c>
    </row>
    <row r="40">
      <c r="A40" s="4" t="inlineStr">
        <is>
          <t>Balance at Apr. 30, 2020</t>
        </is>
      </c>
      <c r="B40" s="5" t="n">
        <v>13</v>
      </c>
      <c r="C40" s="5" t="n">
        <v>-302</v>
      </c>
      <c r="D40" s="5" t="n">
        <v>231101</v>
      </c>
      <c r="E40" s="5" t="n">
        <v>-220136</v>
      </c>
      <c r="F40" s="5" t="n">
        <v>-183</v>
      </c>
      <c r="G40" s="5" t="n">
        <v>10493</v>
      </c>
    </row>
    <row r="41">
      <c r="A41" s="4" t="inlineStr">
        <is>
          <t>Balance, shares at Apr. 30, 2020</t>
        </is>
      </c>
      <c r="B41" s="6" t="n">
        <v>12939420</v>
      </c>
      <c r="C41" s="6" t="n">
        <v>-4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chedule of Stock Option Activity (Details) - Stock Incentive Plan [Member]</t>
        </is>
      </c>
      <c r="B1" s="2" t="inlineStr">
        <is>
          <t>12 Months Ended</t>
        </is>
      </c>
    </row>
    <row r="2">
      <c r="B2" s="2" t="inlineStr">
        <is>
          <t>Apr. 30, 2020$ / sharesshares</t>
        </is>
      </c>
    </row>
    <row r="3">
      <c r="A3" s="4" t="inlineStr">
        <is>
          <t>Shares Underlying Options Outstanding, Beginning | shares</t>
        </is>
      </c>
      <c r="B3" s="6" t="n">
        <v>65572</v>
      </c>
    </row>
    <row r="4">
      <c r="A4" s="4" t="inlineStr">
        <is>
          <t>Shares Underlying Options Outstanding, Granted | shares</t>
        </is>
      </c>
      <c r="B4" s="6" t="n">
        <v>493000</v>
      </c>
    </row>
    <row r="5">
      <c r="A5" s="4" t="inlineStr">
        <is>
          <t>Shares Underlying Options Outstanding, Exercised | shares</t>
        </is>
      </c>
      <c r="B5" s="4" t="inlineStr">
        <is>
          <t xml:space="preserve"> </t>
        </is>
      </c>
    </row>
    <row r="6">
      <c r="A6" s="4" t="inlineStr">
        <is>
          <t>Shares Underlying Options Outstanding, Cancelled/forfeited | shares</t>
        </is>
      </c>
      <c r="B6" s="6" t="n">
        <v>-3097</v>
      </c>
    </row>
    <row r="7">
      <c r="A7" s="4" t="inlineStr">
        <is>
          <t>Shares Underlying Options Outstanding, Ending | shares</t>
        </is>
      </c>
      <c r="B7" s="6" t="n">
        <v>555475</v>
      </c>
    </row>
    <row r="8">
      <c r="A8" s="4" t="inlineStr">
        <is>
          <t>Shares Underlying Options Outstanding, Exercisable at Ending | shares</t>
        </is>
      </c>
      <c r="B8" s="6" t="n">
        <v>62475</v>
      </c>
    </row>
    <row r="9">
      <c r="A9" s="4" t="inlineStr">
        <is>
          <t>Weighted Average Exercise Price, Beginning Balance | $ / shares</t>
        </is>
      </c>
      <c r="B9" s="8" t="n">
        <v>21.08</v>
      </c>
    </row>
    <row r="10">
      <c r="A10" s="4" t="inlineStr">
        <is>
          <t>Weighted Average Exercise Price, Granted | $ / shares</t>
        </is>
      </c>
      <c r="B10" s="10" t="n">
        <v>1.05</v>
      </c>
    </row>
    <row r="11">
      <c r="A11" s="4" t="inlineStr">
        <is>
          <t>Weighted Average Exercise Price, Exercised | $ / shares</t>
        </is>
      </c>
      <c r="B11" s="4" t="inlineStr">
        <is>
          <t xml:space="preserve"> </t>
        </is>
      </c>
    </row>
    <row r="12">
      <c r="A12" s="4" t="inlineStr">
        <is>
          <t>Weighted Average Exercise Price, Cancelled/forfeited | $ / shares</t>
        </is>
      </c>
      <c r="B12" s="10" t="n">
        <v>44.32</v>
      </c>
    </row>
    <row r="13">
      <c r="A13" s="4" t="inlineStr">
        <is>
          <t>Weighted Average Exercise Price, Ending Balance | $ / shares</t>
        </is>
      </c>
      <c r="B13" s="10" t="n">
        <v>3.19</v>
      </c>
    </row>
    <row r="14">
      <c r="A14" s="4" t="inlineStr">
        <is>
          <t>Weighted Average Exercise Price, Exercisable at Ending | $ / shares</t>
        </is>
      </c>
      <c r="B14" s="8" t="n">
        <v>20.09</v>
      </c>
    </row>
    <row r="15">
      <c r="A15" s="4" t="inlineStr">
        <is>
          <t>Weighted Average Remaining Contractual Term (In Years), Beginning</t>
        </is>
      </c>
      <c r="B15" s="4" t="inlineStr">
        <is>
          <t>8 years 10 months 25 days</t>
        </is>
      </c>
    </row>
    <row r="16">
      <c r="A16" s="4" t="inlineStr">
        <is>
          <t>Weighted Average Remaining Contractual Term (In Years), Ending</t>
        </is>
      </c>
      <c r="B16" s="4" t="inlineStr">
        <is>
          <t>9 years 6 months</t>
        </is>
      </c>
    </row>
    <row r="17">
      <c r="A17" s="4" t="inlineStr">
        <is>
          <t>Weighted Average Remaining Contractual Term (In Years), Exercisable at Ending</t>
        </is>
      </c>
      <c r="B17" s="4" t="inlineStr">
        <is>
          <t>7 years 10 months 25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chedule of Non-vested Restricted Stock Activity (Details)</t>
        </is>
      </c>
      <c r="B1" s="2" t="inlineStr">
        <is>
          <t>12 Months Ended</t>
        </is>
      </c>
    </row>
    <row r="2">
      <c r="B2" s="2" t="inlineStr">
        <is>
          <t>Apr. 30, 2020$ / sharesshares</t>
        </is>
      </c>
    </row>
    <row r="3">
      <c r="A3" s="4" t="inlineStr">
        <is>
          <t>Number of Shares, Granted</t>
        </is>
      </c>
      <c r="B3" s="6" t="n">
        <v>51547</v>
      </c>
    </row>
    <row r="4">
      <c r="A4" s="4" t="inlineStr">
        <is>
          <t>Non-vested Restricted Stock [Member]</t>
        </is>
      </c>
    </row>
    <row r="5">
      <c r="A5" s="4" t="inlineStr">
        <is>
          <t>Number of Shares, Issued and unvested, Beginning</t>
        </is>
      </c>
      <c r="B5" s="6" t="n">
        <v>4506</v>
      </c>
    </row>
    <row r="6">
      <c r="A6" s="4" t="inlineStr">
        <is>
          <t>Number of Shares, Granted</t>
        </is>
      </c>
      <c r="B6" s="6" t="n">
        <v>13513</v>
      </c>
    </row>
    <row r="7">
      <c r="A7" s="4" t="inlineStr">
        <is>
          <t>Number of Shares, Vested</t>
        </is>
      </c>
      <c r="B7" s="6" t="n">
        <v>-4380</v>
      </c>
    </row>
    <row r="8">
      <c r="A8" s="4" t="inlineStr">
        <is>
          <t>Number of Shares, Cancelled/forfeited</t>
        </is>
      </c>
      <c r="B8" s="6" t="n">
        <v>-126</v>
      </c>
    </row>
    <row r="9">
      <c r="A9" s="4" t="inlineStr">
        <is>
          <t>Number of Shares, Issued and Unvested, Ending</t>
        </is>
      </c>
      <c r="B9" s="6" t="n">
        <v>13513</v>
      </c>
    </row>
    <row r="10">
      <c r="A10" s="4" t="inlineStr">
        <is>
          <t>Weighted Average Price per Share, Issued and Unvested, Beginning | $ / shares</t>
        </is>
      </c>
      <c r="B10" s="8" t="n">
        <v>30.08</v>
      </c>
    </row>
    <row r="11">
      <c r="A11" s="4" t="inlineStr">
        <is>
          <t>Weighted Average Price per Share, Granted | $ / shares</t>
        </is>
      </c>
      <c r="B11" s="10" t="n">
        <v>1.48</v>
      </c>
    </row>
    <row r="12">
      <c r="A12" s="4" t="inlineStr">
        <is>
          <t>Weighted Average Price per Share, Vested | $ / shares</t>
        </is>
      </c>
      <c r="B12" s="10" t="n">
        <v>30.14</v>
      </c>
    </row>
    <row r="13">
      <c r="A13" s="4" t="inlineStr">
        <is>
          <t>Weighted Average Price per Share, Cancelled/forfeited | $ / shares</t>
        </is>
      </c>
      <c r="B13" s="6" t="n">
        <v>28</v>
      </c>
    </row>
    <row r="14">
      <c r="A14" s="4" t="inlineStr">
        <is>
          <t>Weighted Average Price per Share, Issued and Unvested, Ending | $ / shares</t>
        </is>
      </c>
      <c r="B14" s="8" t="n">
        <v>1.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Apr. 30, 2020</t>
        </is>
      </c>
      <c r="C1" s="2" t="inlineStr">
        <is>
          <t>Apr. 30, 2019</t>
        </is>
      </c>
    </row>
    <row r="2">
      <c r="A2" s="4" t="inlineStr">
        <is>
          <t>Warrant liabilities</t>
        </is>
      </c>
      <c r="B2" s="4" t="inlineStr">
        <is>
          <t xml:space="preserve"> </t>
        </is>
      </c>
      <c r="C2" s="5" t="n">
        <v>6</v>
      </c>
    </row>
    <row r="3">
      <c r="A3" s="4" t="inlineStr">
        <is>
          <t>Fair Value, Measurements, Recurring [Member]</t>
        </is>
      </c>
    </row>
    <row r="4">
      <c r="A4" s="4" t="inlineStr">
        <is>
          <t>Warrant liabilities</t>
        </is>
      </c>
      <c r="B4" s="4" t="inlineStr">
        <is>
          <t xml:space="preserve"> </t>
        </is>
      </c>
      <c r="C4" s="6" t="n">
        <v>6</v>
      </c>
    </row>
    <row r="5">
      <c r="A5" s="4" t="inlineStr">
        <is>
          <t>Fair Value, Measurements, Recurring [Member] | Fair Value, Inputs, Level 1 [Member]</t>
        </is>
      </c>
    </row>
    <row r="6">
      <c r="A6" s="4" t="inlineStr">
        <is>
          <t>Warrant liabilities</t>
        </is>
      </c>
      <c r="B6" s="4" t="inlineStr">
        <is>
          <t xml:space="preserve"> </t>
        </is>
      </c>
      <c r="C6" s="4" t="inlineStr">
        <is>
          <t xml:space="preserve"> </t>
        </is>
      </c>
    </row>
    <row r="7">
      <c r="A7" s="4" t="inlineStr">
        <is>
          <t>Fair Value, Measurements, Recurring [Member] | Fair Value, Inputs, Level 2 [Member]</t>
        </is>
      </c>
    </row>
    <row r="8">
      <c r="A8" s="4" t="inlineStr">
        <is>
          <t>Warrant liabilities</t>
        </is>
      </c>
      <c r="B8" s="4" t="inlineStr">
        <is>
          <t xml:space="preserve"> </t>
        </is>
      </c>
      <c r="C8" s="4" t="inlineStr">
        <is>
          <t xml:space="preserve"> </t>
        </is>
      </c>
    </row>
    <row r="9">
      <c r="A9" s="4" t="inlineStr">
        <is>
          <t>Fair Value, Measurements, Recurring [Member] | Fair Value, Inputs, Level 3 [Member]</t>
        </is>
      </c>
    </row>
    <row r="10">
      <c r="A10" s="4" t="inlineStr">
        <is>
          <t>Warrant liabilities</t>
        </is>
      </c>
      <c r="B10" s="4" t="inlineStr">
        <is>
          <t xml:space="preserve"> </t>
        </is>
      </c>
      <c r="C10" s="5"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on Value of Warrant Liability Using Significant Unobservable Inputs (Details) - Warrant Liability [Member] - USD ($) $ in Thousands</t>
        </is>
      </c>
      <c r="B1" s="2" t="inlineStr">
        <is>
          <t>12 Months Ended</t>
        </is>
      </c>
    </row>
    <row r="2">
      <c r="B2" s="2" t="inlineStr">
        <is>
          <t>Apr. 30, 2020</t>
        </is>
      </c>
      <c r="C2" s="2" t="inlineStr">
        <is>
          <t>Apr. 30, 2019</t>
        </is>
      </c>
    </row>
    <row r="3">
      <c r="A3" s="4" t="inlineStr">
        <is>
          <t>Fair value, beginning</t>
        </is>
      </c>
      <c r="B3" s="5" t="n">
        <v>6</v>
      </c>
      <c r="C3" s="5" t="n">
        <v>201</v>
      </c>
    </row>
    <row r="4">
      <c r="A4" s="4" t="inlineStr">
        <is>
          <t>Change in fair value</t>
        </is>
      </c>
      <c r="B4" s="6" t="n">
        <v>-6</v>
      </c>
      <c r="C4" s="6" t="n">
        <v>-195</v>
      </c>
    </row>
    <row r="5">
      <c r="A5" s="4" t="inlineStr">
        <is>
          <t>Fair value, ending</t>
        </is>
      </c>
      <c r="B5" s="4" t="inlineStr">
        <is>
          <t xml:space="preserve"> </t>
        </is>
      </c>
      <c r="C5" s="5"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80" customWidth="1" min="2" max="2"/>
    <col width="79" customWidth="1" min="3" max="3"/>
  </cols>
  <sheetData>
    <row r="1">
      <c r="A1" s="1" t="inlineStr">
        <is>
          <t>Income Taxes (Details Narrative) - USD ($) $ in Thousands</t>
        </is>
      </c>
      <c r="B1" s="2" t="inlineStr">
        <is>
          <t>12 Months Ended</t>
        </is>
      </c>
    </row>
    <row r="2">
      <c r="B2" s="2" t="inlineStr">
        <is>
          <t>Apr. 30, 2020</t>
        </is>
      </c>
      <c r="C2" s="2" t="inlineStr">
        <is>
          <t>Apr. 30, 2019</t>
        </is>
      </c>
    </row>
    <row r="3">
      <c r="A3" s="4" t="inlineStr">
        <is>
          <t>Income tax benefits</t>
        </is>
      </c>
      <c r="B3" s="5" t="n">
        <v>-895</v>
      </c>
      <c r="C3" s="5" t="n">
        <v>-850</v>
      </c>
    </row>
    <row r="4">
      <c r="A4" s="4" t="inlineStr">
        <is>
          <t>Deferred tax assets, valuation allowance</t>
        </is>
      </c>
      <c r="B4" s="6" t="n">
        <v>42431</v>
      </c>
      <c r="C4" s="6" t="n">
        <v>41708</v>
      </c>
    </row>
    <row r="5">
      <c r="A5" s="4" t="inlineStr">
        <is>
          <t>Increase (decrease) in valuation allowance</t>
        </is>
      </c>
      <c r="B5" s="6" t="n">
        <v>700</v>
      </c>
      <c r="C5" s="6" t="n">
        <v>-2500</v>
      </c>
    </row>
    <row r="6">
      <c r="A6" s="4" t="inlineStr">
        <is>
          <t>Net operating loss carry forwards</t>
        </is>
      </c>
      <c r="B6" s="5" t="n">
        <v>160700</v>
      </c>
      <c r="C6" s="6" t="n">
        <v>152500</v>
      </c>
    </row>
    <row r="7">
      <c r="A7" s="4" t="inlineStr">
        <is>
          <t>Operating loss carryforwards, expiration description</t>
        </is>
      </c>
      <c r="B7" s="4" t="inlineStr">
        <is>
          <t>Begin to expire in fiscal 2021</t>
        </is>
      </c>
    </row>
    <row r="8">
      <c r="A8" s="4" t="inlineStr">
        <is>
          <t>Net operating loss subject to no expiration</t>
        </is>
      </c>
      <c r="B8" s="5" t="n">
        <v>22600</v>
      </c>
    </row>
    <row r="9">
      <c r="A9" s="4" t="inlineStr">
        <is>
          <t>Operating loss carryforwards, deductibility limitation</t>
        </is>
      </c>
      <c r="B9" s="4" t="inlineStr">
        <is>
          <t>The deductibility of such federal net operating losses may be limited to 80% of our taxable income in future years.</t>
        </is>
      </c>
    </row>
    <row r="10">
      <c r="A10" s="4" t="inlineStr">
        <is>
          <t>Deferred tax assets, tax credit carryforwards, research and development</t>
        </is>
      </c>
      <c r="B10" s="5" t="n">
        <v>3076</v>
      </c>
      <c r="C10" s="6" t="n">
        <v>3315</v>
      </c>
    </row>
    <row r="11">
      <c r="A11" s="4" t="inlineStr">
        <is>
          <t>Operating loss carryforwards, limitation on use</t>
        </is>
      </c>
      <c r="B11" s="4" t="inlineStr">
        <is>
          <t>The Company's annual Section 382 limitation is approximately $3.3 million. The Section 382 limitation is cumulative from year to year, and thus, to the extent net operating loss or other credit carry forwards are not utilized up to the amount of the available annual limitation, the limitation is carried forward and added to the following year's available limitation. Such limitation only applies to net operating losses incurred in periods prior to the ownership change. The Company has not performed additional analysis on ownership changes that may have occurred subsequently to further limit the ability to utilize net tax attributes.</t>
        </is>
      </c>
    </row>
    <row r="12">
      <c r="A12" s="4" t="inlineStr">
        <is>
          <t>Proceed from sale of loss carryforwards and tax credits</t>
        </is>
      </c>
      <c r="B12" s="5" t="n">
        <v>10000</v>
      </c>
      <c r="C12" s="6" t="n">
        <v>9100</v>
      </c>
    </row>
    <row r="13">
      <c r="A13" s="4" t="inlineStr">
        <is>
          <t>Income tax description</t>
        </is>
      </c>
      <c r="B13" s="4" t="inlineStr">
        <is>
          <t>Net operating loss and credit carry forwards since inception remain open to examination by taxing authorities and will continue to remain open for a period of time after utilization.</t>
        </is>
      </c>
    </row>
    <row r="14">
      <c r="A14" s="4" t="inlineStr">
        <is>
          <t>Uncertain tax positions</t>
        </is>
      </c>
      <c r="B14" s="4" t="inlineStr">
        <is>
          <t xml:space="preserve"> </t>
        </is>
      </c>
    </row>
    <row r="15">
      <c r="A15" s="4" t="inlineStr">
        <is>
          <t>Spain [Member]</t>
        </is>
      </c>
    </row>
    <row r="16">
      <c r="A16" s="4" t="inlineStr">
        <is>
          <t>Income tax description</t>
        </is>
      </c>
      <c r="B16" s="4" t="inlineStr">
        <is>
          <t>The Company is currently undergoing an income tax audit in Spain for the period from 2011 to 2014</t>
        </is>
      </c>
    </row>
    <row r="17">
      <c r="A17" s="4" t="inlineStr">
        <is>
          <t>Uncertain tax positions</t>
        </is>
      </c>
      <c r="B17" s="4" t="inlineStr">
        <is>
          <t xml:space="preserve"> </t>
        </is>
      </c>
      <c r="C17" s="4" t="inlineStr">
        <is>
          <t xml:space="preserve"> </t>
        </is>
      </c>
    </row>
    <row r="18">
      <c r="A18" s="4" t="inlineStr">
        <is>
          <t>Interest or penalties accrued on uncertain tax positions</t>
        </is>
      </c>
      <c r="B18" s="4" t="inlineStr">
        <is>
          <t xml:space="preserve"> </t>
        </is>
      </c>
    </row>
    <row r="19">
      <c r="A19" s="4" t="inlineStr">
        <is>
          <t>State and Local Jurisdiction [Member]</t>
        </is>
      </c>
    </row>
    <row r="20">
      <c r="A20" s="4" t="inlineStr">
        <is>
          <t>Net operating loss carry forwards</t>
        </is>
      </c>
      <c r="B20" s="5" t="n">
        <v>22500</v>
      </c>
      <c r="C20" s="5" t="n">
        <v>23300</v>
      </c>
    </row>
    <row r="21">
      <c r="A21" s="4" t="inlineStr">
        <is>
          <t>Operating loss carryforwards, expiration description</t>
        </is>
      </c>
      <c r="B21" s="4" t="inlineStr">
        <is>
          <t>Begin to expire in 2039, which also may be limited to utilization limitations.</t>
        </is>
      </c>
      <c r="C21" s="4" t="inlineStr">
        <is>
          <t>Begin to expire in 2039, which also may be limited to utilization limitations.</t>
        </is>
      </c>
    </row>
    <row r="22">
      <c r="A22" s="4" t="inlineStr">
        <is>
          <t>Foreign [Member]</t>
        </is>
      </c>
    </row>
    <row r="23">
      <c r="A23" s="4" t="inlineStr">
        <is>
          <t>Net operating loss carry forwards</t>
        </is>
      </c>
      <c r="B23" s="5" t="n">
        <v>16300</v>
      </c>
      <c r="C23" s="5" t="n">
        <v>16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Apr. 30, 2020</t>
        </is>
      </c>
      <c r="C2" s="2" t="inlineStr">
        <is>
          <t>Apr. 30, 2019</t>
        </is>
      </c>
    </row>
    <row r="3">
      <c r="A3" s="3" t="inlineStr">
        <is>
          <t>Income Tax Disclosure [Abstract]</t>
        </is>
      </c>
    </row>
    <row r="4">
      <c r="A4" s="4" t="inlineStr">
        <is>
          <t>Domestic</t>
        </is>
      </c>
      <c r="B4" s="5" t="n">
        <v>-10985</v>
      </c>
      <c r="C4" s="5" t="n">
        <v>-12860</v>
      </c>
    </row>
    <row r="5">
      <c r="A5" s="4" t="inlineStr">
        <is>
          <t>Foreign</t>
        </is>
      </c>
      <c r="B5" s="6" t="n">
        <v>-262</v>
      </c>
      <c r="C5" s="6" t="n">
        <v>-236</v>
      </c>
    </row>
    <row r="6">
      <c r="A6" s="4" t="inlineStr">
        <is>
          <t>Total loss before income taxes</t>
        </is>
      </c>
      <c r="B6" s="5" t="n">
        <v>-11247</v>
      </c>
      <c r="C6" s="5" t="n">
        <v>-130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Apr. 30, 2020</t>
        </is>
      </c>
      <c r="C2" s="2" t="inlineStr">
        <is>
          <t>Apr. 30, 2019</t>
        </is>
      </c>
    </row>
    <row r="3">
      <c r="A3" s="3" t="inlineStr">
        <is>
          <t>Income Tax Disclosure [Abstract]</t>
        </is>
      </c>
    </row>
    <row r="4">
      <c r="A4" s="4" t="inlineStr">
        <is>
          <t>Computed expected tax (benefit)</t>
        </is>
      </c>
      <c r="B4" s="4" t="inlineStr">
        <is>
          <t>(21.00%)</t>
        </is>
      </c>
      <c r="C4" s="4" t="inlineStr">
        <is>
          <t>(21.00%)</t>
        </is>
      </c>
    </row>
    <row r="5">
      <c r="A5" s="4" t="inlineStr">
        <is>
          <t>State income taxes, net of federal (benefit)</t>
        </is>
      </c>
      <c r="B5" s="4" t="inlineStr">
        <is>
          <t>2.90%</t>
        </is>
      </c>
      <c r="C5" s="4" t="inlineStr">
        <is>
          <t>0.80%</t>
        </is>
      </c>
    </row>
    <row r="6">
      <c r="A6" s="4" t="inlineStr">
        <is>
          <t>Federal research and development tax credits</t>
        </is>
      </c>
      <c r="B6" s="4" t="inlineStr">
        <is>
          <t>(0.50%)</t>
        </is>
      </c>
      <c r="C6" s="4" t="inlineStr">
        <is>
          <t>(1.50%)</t>
        </is>
      </c>
    </row>
    <row r="7">
      <c r="A7" s="4" t="inlineStr">
        <is>
          <t>Foreign rate differential</t>
        </is>
      </c>
      <c r="B7" s="4" t="inlineStr">
        <is>
          <t>5.20%</t>
        </is>
      </c>
      <c r="C7" s="4" t="inlineStr">
        <is>
          <t>0.20%</t>
        </is>
      </c>
    </row>
    <row r="8">
      <c r="A8" s="4" t="inlineStr">
        <is>
          <t>Other non-deductible expenses</t>
        </is>
      </c>
      <c r="B8" s="4" t="inlineStr">
        <is>
          <t>0.00%</t>
        </is>
      </c>
      <c r="C8" s="4" t="inlineStr">
        <is>
          <t>0.10%</t>
        </is>
      </c>
    </row>
    <row r="9">
      <c r="A9" s="4" t="inlineStr">
        <is>
          <t>Proceeds of sale of New Jersey tax (benefits)</t>
        </is>
      </c>
      <c r="B9" s="4" t="inlineStr">
        <is>
          <t>8.00%</t>
        </is>
      </c>
      <c r="C9" s="4" t="inlineStr">
        <is>
          <t>(6.50%)</t>
        </is>
      </c>
    </row>
    <row r="10">
      <c r="A10" s="4" t="inlineStr">
        <is>
          <t>Other</t>
        </is>
      </c>
      <c r="B10" s="4" t="inlineStr">
        <is>
          <t>5.20%</t>
        </is>
      </c>
      <c r="C10" s="4" t="inlineStr">
        <is>
          <t>0.60%</t>
        </is>
      </c>
    </row>
    <row r="11">
      <c r="A11" s="4" t="inlineStr">
        <is>
          <t>Increase in valuation allowance</t>
        </is>
      </c>
      <c r="B11" s="4" t="inlineStr">
        <is>
          <t>8.30%</t>
        </is>
      </c>
      <c r="C11" s="4" t="inlineStr">
        <is>
          <t>20.80%</t>
        </is>
      </c>
    </row>
    <row r="12">
      <c r="A12" s="4" t="inlineStr">
        <is>
          <t>Income tax (benefit)</t>
        </is>
      </c>
      <c r="B12" s="4" t="inlineStr">
        <is>
          <t>(7.90%)</t>
        </is>
      </c>
      <c r="C12" s="4" t="inlineStr">
        <is>
          <t>(6.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pr. 30, 2020</t>
        </is>
      </c>
      <c r="C1" s="2" t="inlineStr">
        <is>
          <t>Apr. 30, 2019</t>
        </is>
      </c>
    </row>
    <row r="2">
      <c r="A2" s="3" t="inlineStr">
        <is>
          <t>Income Tax Disclosure [Abstract]</t>
        </is>
      </c>
    </row>
    <row r="3">
      <c r="A3" s="4" t="inlineStr">
        <is>
          <t>Federal net operating loss carryforwards</t>
        </is>
      </c>
      <c r="B3" s="5" t="n">
        <v>33740</v>
      </c>
      <c r="C3" s="5" t="n">
        <v>32025</v>
      </c>
    </row>
    <row r="4">
      <c r="A4" s="4" t="inlineStr">
        <is>
          <t>Foreign net operating loss carryforwards</t>
        </is>
      </c>
      <c r="B4" s="6" t="n">
        <v>3307</v>
      </c>
      <c r="C4" s="6" t="n">
        <v>3641</v>
      </c>
    </row>
    <row r="5">
      <c r="A5" s="4" t="inlineStr">
        <is>
          <t>State operating loss carryforwards</t>
        </is>
      </c>
      <c r="B5" s="6" t="n">
        <v>1598</v>
      </c>
      <c r="C5" s="6" t="n">
        <v>1653</v>
      </c>
    </row>
    <row r="6">
      <c r="A6" s="4" t="inlineStr">
        <is>
          <t>Federal and New Jersey research and development tax credits</t>
        </is>
      </c>
      <c r="B6" s="6" t="n">
        <v>3076</v>
      </c>
      <c r="C6" s="6" t="n">
        <v>3315</v>
      </c>
    </row>
    <row r="7">
      <c r="A7" s="4" t="inlineStr">
        <is>
          <t>Stock compensation</t>
        </is>
      </c>
      <c r="B7" s="6" t="n">
        <v>311</v>
      </c>
      <c r="C7" s="6" t="n">
        <v>486</v>
      </c>
    </row>
    <row r="8">
      <c r="A8" s="4" t="inlineStr">
        <is>
          <t>Accrued expenses</t>
        </is>
      </c>
      <c r="B8" s="6" t="n">
        <v>131</v>
      </c>
      <c r="C8" s="6" t="n">
        <v>145</v>
      </c>
    </row>
    <row r="9">
      <c r="A9" s="4" t="inlineStr">
        <is>
          <t>Other</t>
        </is>
      </c>
      <c r="B9" s="6" t="n">
        <v>595</v>
      </c>
      <c r="C9" s="6" t="n">
        <v>443</v>
      </c>
    </row>
    <row r="10">
      <c r="A10" s="4" t="inlineStr">
        <is>
          <t>Net deferred tax assets before valuation allowance</t>
        </is>
      </c>
      <c r="B10" s="6" t="n">
        <v>42758</v>
      </c>
      <c r="C10" s="6" t="n">
        <v>41708</v>
      </c>
    </row>
    <row r="11">
      <c r="A11" s="4" t="inlineStr">
        <is>
          <t>Valuation allowance</t>
        </is>
      </c>
      <c r="B11" s="6" t="n">
        <v>-42431</v>
      </c>
      <c r="C11" s="6" t="n">
        <v>-41708</v>
      </c>
    </row>
    <row r="12">
      <c r="A12" s="4" t="inlineStr">
        <is>
          <t>Deferred tax assets</t>
        </is>
      </c>
      <c r="B12" s="6" t="n">
        <v>327</v>
      </c>
      <c r="C12" s="4" t="inlineStr">
        <is>
          <t xml:space="preserve"> </t>
        </is>
      </c>
    </row>
    <row r="13">
      <c r="A13" s="4" t="inlineStr">
        <is>
          <t>Lease liability</t>
        </is>
      </c>
      <c r="B13" s="6" t="n">
        <v>327</v>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Mar. 03, 2020</t>
        </is>
      </c>
      <c r="C1" s="2" t="inlineStr">
        <is>
          <t>Aug. 28, 2018</t>
        </is>
      </c>
      <c r="D1" s="2" t="inlineStr">
        <is>
          <t>Apr. 30, 2020</t>
        </is>
      </c>
      <c r="E1" s="2" t="inlineStr">
        <is>
          <t>Apr. 30, 2019</t>
        </is>
      </c>
    </row>
    <row r="2">
      <c r="A2" s="4" t="inlineStr">
        <is>
          <t>Share price per share</t>
        </is>
      </c>
      <c r="B2" s="5" t="n">
        <v>1</v>
      </c>
    </row>
    <row r="3">
      <c r="A3" s="4" t="inlineStr">
        <is>
          <t>Nasdaq delisting notification description</t>
        </is>
      </c>
      <c r="B3" s="4" t="inlineStr">
        <is>
          <t>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August 31, 2020, in which to regain compliance with the minimum bid price rule. To regain compliance, the closing bid price of the Company's common stock must meet or exceed $1.00 per share for a minimum of ten consecutive business days during this grace period. On April 20, 2020, the Company received a written notice from NASDAQ indicating that, as a result of the tolling of the bid price requirements due to COVID-19, the period within which the Company has to regain compliance was extended from August 31, 2020 to November 13, 2020.</t>
        </is>
      </c>
    </row>
    <row r="4">
      <c r="A4" s="4" t="inlineStr">
        <is>
          <t>Selling, General and Administrative [Member] | Tax Authority, Spain [Member]</t>
        </is>
      </c>
    </row>
    <row r="5">
      <c r="A5" s="4" t="inlineStr">
        <is>
          <t>Income tax examination, penalties and interest accrued</t>
        </is>
      </c>
      <c r="D5" s="5" t="n">
        <v>177000</v>
      </c>
      <c r="E5" s="5" t="n">
        <v>177000</v>
      </c>
    </row>
    <row r="6">
      <c r="A6" s="4" t="inlineStr">
        <is>
          <t>Charles F. Dunleavy [Member]</t>
        </is>
      </c>
    </row>
    <row r="7">
      <c r="A7" s="4" t="inlineStr">
        <is>
          <t>Damages sought value</t>
        </is>
      </c>
      <c r="C7" s="5" t="n">
        <v>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12 Months Ended</t>
        </is>
      </c>
    </row>
    <row r="2">
      <c r="B2" s="2" t="inlineStr">
        <is>
          <t>Apr. 30, 2020segments</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5" t="n">
        <v>-10352</v>
      </c>
      <c r="C4" s="5" t="n">
        <v>-12246</v>
      </c>
    </row>
    <row r="5">
      <c r="A5" s="3" t="inlineStr">
        <is>
          <t>Adjustments to reconcile net loss to net cash used in operating activities:</t>
        </is>
      </c>
    </row>
    <row r="6">
      <c r="A6" s="4" t="inlineStr">
        <is>
          <t>Foreign exchange loss</t>
        </is>
      </c>
      <c r="B6" s="6" t="n">
        <v>12</v>
      </c>
      <c r="C6" s="6" t="n">
        <v>55</v>
      </c>
    </row>
    <row r="7">
      <c r="A7" s="4" t="inlineStr">
        <is>
          <t>Depreciation of fixed assets</t>
        </is>
      </c>
      <c r="B7" s="6" t="n">
        <v>158</v>
      </c>
      <c r="C7" s="6" t="n">
        <v>180</v>
      </c>
    </row>
    <row r="8">
      <c r="A8" s="4" t="inlineStr">
        <is>
          <t>Amortization of right of use asset</t>
        </is>
      </c>
      <c r="B8" s="6" t="n">
        <v>197</v>
      </c>
      <c r="C8" s="4" t="inlineStr">
        <is>
          <t xml:space="preserve"> </t>
        </is>
      </c>
    </row>
    <row r="9">
      <c r="A9" s="4" t="inlineStr">
        <is>
          <t>Compensation expense related to stock option grants and restricted stock</t>
        </is>
      </c>
      <c r="B9" s="6" t="n">
        <v>340</v>
      </c>
      <c r="C9" s="6" t="n">
        <v>295</v>
      </c>
    </row>
    <row r="10">
      <c r="A10" s="4" t="inlineStr">
        <is>
          <t>Gain due to the change in fair value of warrant liabilities</t>
        </is>
      </c>
      <c r="B10" s="6" t="n">
        <v>-6</v>
      </c>
      <c r="C10" s="6" t="n">
        <v>-195</v>
      </c>
    </row>
    <row r="11">
      <c r="A11" s="3" t="inlineStr">
        <is>
          <t>Changes in operating assets and liabilities:</t>
        </is>
      </c>
    </row>
    <row r="12">
      <c r="A12" s="4" t="inlineStr">
        <is>
          <t>Accounts receivable</t>
        </is>
      </c>
      <c r="B12" s="6" t="n">
        <v>-42</v>
      </c>
      <c r="C12" s="6" t="n">
        <v>108</v>
      </c>
    </row>
    <row r="13">
      <c r="A13" s="4" t="inlineStr">
        <is>
          <t>Unbilled receivables</t>
        </is>
      </c>
      <c r="B13" s="4" t="inlineStr">
        <is>
          <t xml:space="preserve"> </t>
        </is>
      </c>
      <c r="C13" s="6" t="n">
        <v>71</v>
      </c>
    </row>
    <row r="14">
      <c r="A14" s="4" t="inlineStr">
        <is>
          <t>Contract assets</t>
        </is>
      </c>
      <c r="B14" s="6" t="n">
        <v>-236</v>
      </c>
      <c r="C14" s="6" t="n">
        <v>-15</v>
      </c>
    </row>
    <row r="15">
      <c r="A15" s="4" t="inlineStr">
        <is>
          <t>Other assets</t>
        </is>
      </c>
      <c r="B15" s="6" t="n">
        <v>251</v>
      </c>
      <c r="C15" s="6" t="n">
        <v>325</v>
      </c>
    </row>
    <row r="16">
      <c r="A16" s="4" t="inlineStr">
        <is>
          <t>Accounts payable</t>
        </is>
      </c>
      <c r="B16" s="6" t="n">
        <v>-92</v>
      </c>
      <c r="C16" s="6" t="n">
        <v>23</v>
      </c>
    </row>
    <row r="17">
      <c r="A17" s="4" t="inlineStr">
        <is>
          <t>Accrued expenses</t>
        </is>
      </c>
      <c r="B17" s="6" t="n">
        <v>-585</v>
      </c>
      <c r="C17" s="6" t="n">
        <v>-316</v>
      </c>
    </row>
    <row r="18">
      <c r="A18" s="4" t="inlineStr">
        <is>
          <t>Deferred rent</t>
        </is>
      </c>
      <c r="B18" s="4" t="inlineStr">
        <is>
          <t xml:space="preserve"> </t>
        </is>
      </c>
      <c r="C18" s="6" t="n">
        <v>5</v>
      </c>
    </row>
    <row r="19">
      <c r="A19" s="4" t="inlineStr">
        <is>
          <t>Deferred credit payable</t>
        </is>
      </c>
      <c r="B19" s="4" t="inlineStr">
        <is>
          <t xml:space="preserve"> </t>
        </is>
      </c>
      <c r="C19" s="6" t="n">
        <v>-600</v>
      </c>
    </row>
    <row r="20">
      <c r="A20" s="4" t="inlineStr">
        <is>
          <t>Unearned revenue</t>
        </is>
      </c>
      <c r="B20" s="4" t="inlineStr">
        <is>
          <t xml:space="preserve"> </t>
        </is>
      </c>
      <c r="C20" s="6" t="n">
        <v>-18</v>
      </c>
    </row>
    <row r="21">
      <c r="A21" s="4" t="inlineStr">
        <is>
          <t>Change in lease liability</t>
        </is>
      </c>
      <c r="B21" s="6" t="n">
        <v>-201</v>
      </c>
      <c r="C21" s="4" t="inlineStr">
        <is>
          <t xml:space="preserve"> </t>
        </is>
      </c>
    </row>
    <row r="22">
      <c r="A22" s="4" t="inlineStr">
        <is>
          <t>Contract liabilities</t>
        </is>
      </c>
      <c r="B22" s="6" t="n">
        <v>-23</v>
      </c>
      <c r="C22" s="6" t="n">
        <v>188</v>
      </c>
    </row>
    <row r="23">
      <c r="A23" s="4" t="inlineStr">
        <is>
          <t>Net cash used in operating activities</t>
        </is>
      </c>
      <c r="B23" s="6" t="n">
        <v>-10579</v>
      </c>
      <c r="C23" s="6" t="n">
        <v>-12140</v>
      </c>
    </row>
    <row r="24">
      <c r="A24" s="3" t="inlineStr">
        <is>
          <t>Cash flows from investing activities:</t>
        </is>
      </c>
    </row>
    <row r="25">
      <c r="A25" s="4" t="inlineStr">
        <is>
          <t>Purchases of marketable securities</t>
        </is>
      </c>
      <c r="B25" s="4" t="inlineStr">
        <is>
          <t xml:space="preserve"> </t>
        </is>
      </c>
      <c r="C25" s="6" t="n">
        <v>-25</v>
      </c>
    </row>
    <row r="26">
      <c r="A26" s="4" t="inlineStr">
        <is>
          <t>Maturities of marketable securities</t>
        </is>
      </c>
      <c r="B26" s="4" t="inlineStr">
        <is>
          <t xml:space="preserve"> </t>
        </is>
      </c>
      <c r="C26" s="6" t="n">
        <v>50</v>
      </c>
    </row>
    <row r="27">
      <c r="A27" s="4" t="inlineStr">
        <is>
          <t>Purchase of computers, equipment and furniture</t>
        </is>
      </c>
      <c r="B27" s="6" t="n">
        <v>-65</v>
      </c>
      <c r="C27" s="6" t="n">
        <v>-54</v>
      </c>
    </row>
    <row r="28">
      <c r="A28" s="4" t="inlineStr">
        <is>
          <t>Net cash used in investing activities</t>
        </is>
      </c>
      <c r="B28" s="6" t="n">
        <v>-65</v>
      </c>
      <c r="C28" s="6" t="n">
        <v>-29</v>
      </c>
    </row>
    <row r="29">
      <c r="A29" s="3" t="inlineStr">
        <is>
          <t>Cash flows from financing activities:</t>
        </is>
      </c>
    </row>
    <row r="30">
      <c r="A30" s="4" t="inlineStr">
        <is>
          <t>Proceeds from issuance of common stock, common and pre-funded warrants, net of issuance costs</t>
        </is>
      </c>
      <c r="B30" s="4" t="inlineStr">
        <is>
          <t xml:space="preserve"> </t>
        </is>
      </c>
      <c r="C30" s="6" t="n">
        <v>15712</v>
      </c>
    </row>
    <row r="31">
      <c r="A31" s="4" t="inlineStr">
        <is>
          <t>Proceeds from issuance of common stock- Aspire financing net of issuance costs</t>
        </is>
      </c>
      <c r="B31" s="6" t="n">
        <v>1021</v>
      </c>
      <c r="C31" s="6" t="n">
        <v>593</v>
      </c>
    </row>
    <row r="32">
      <c r="A32" s="4" t="inlineStr">
        <is>
          <t>Proceeds from issuance of common stock- AGP At The Market offering, net of issuance costs</t>
        </is>
      </c>
      <c r="B32" s="6" t="n">
        <v>3443</v>
      </c>
      <c r="C32" s="6" t="n">
        <v>882</v>
      </c>
    </row>
    <row r="33">
      <c r="A33" s="4" t="inlineStr">
        <is>
          <t>Proceeds (costs) associated with exercise of pre-funded warrants</t>
        </is>
      </c>
      <c r="B33" s="6" t="n">
        <v>-16</v>
      </c>
      <c r="C33" s="6" t="n">
        <v>20</v>
      </c>
    </row>
    <row r="34">
      <c r="A34" s="4" t="inlineStr">
        <is>
          <t>Payment of capital lease obligations</t>
        </is>
      </c>
      <c r="B34" s="4" t="inlineStr">
        <is>
          <t xml:space="preserve"> </t>
        </is>
      </c>
      <c r="C34" s="6" t="n">
        <v>-23</v>
      </c>
    </row>
    <row r="35">
      <c r="A35" s="4" t="inlineStr">
        <is>
          <t>Acquisition of treasury stock</t>
        </is>
      </c>
      <c r="B35" s="6" t="n">
        <v>-1</v>
      </c>
      <c r="C35" s="6" t="n">
        <v>-1</v>
      </c>
    </row>
    <row r="36">
      <c r="A36" s="4" t="inlineStr">
        <is>
          <t>Net cash provided by financing activities</t>
        </is>
      </c>
      <c r="B36" s="6" t="n">
        <v>4447</v>
      </c>
      <c r="C36" s="6" t="n">
        <v>17183</v>
      </c>
    </row>
    <row r="37">
      <c r="A37" s="4" t="inlineStr">
        <is>
          <t>Effect of exchange rate changes on cash, cash equivalents and restricted cash</t>
        </is>
      </c>
      <c r="B37" s="6" t="n">
        <v>-32</v>
      </c>
      <c r="C37" s="6" t="n">
        <v>-80</v>
      </c>
    </row>
    <row r="38">
      <c r="A38" s="4" t="inlineStr">
        <is>
          <t>Net decrease in cash, cash equivalents and restricted cash</t>
        </is>
      </c>
      <c r="B38" s="6" t="n">
        <v>-6229</v>
      </c>
      <c r="C38" s="6" t="n">
        <v>4934</v>
      </c>
    </row>
    <row r="39">
      <c r="A39" s="4" t="inlineStr">
        <is>
          <t>Cash, cash equivalents and restricted cash, beginning of period</t>
        </is>
      </c>
      <c r="B39" s="6" t="n">
        <v>17159</v>
      </c>
      <c r="C39" s="6" t="n">
        <v>12225</v>
      </c>
    </row>
    <row r="40">
      <c r="A40" s="4" t="inlineStr">
        <is>
          <t>Cash, cash equivalents and restricted cash, end of period</t>
        </is>
      </c>
      <c r="B40" s="6" t="n">
        <v>10930</v>
      </c>
      <c r="C40" s="6" t="n">
        <v>17159</v>
      </c>
    </row>
    <row r="41">
      <c r="A41" s="3" t="inlineStr">
        <is>
          <t>Supplemental schedule of cash flows information:</t>
        </is>
      </c>
    </row>
    <row r="42">
      <c r="A42" s="4" t="inlineStr">
        <is>
          <t>Cash paid for interest</t>
        </is>
      </c>
      <c r="B42" s="4" t="inlineStr">
        <is>
          <t xml:space="preserve"> </t>
        </is>
      </c>
      <c r="C42" s="6" t="n">
        <v>1</v>
      </c>
    </row>
    <row r="43">
      <c r="A43" s="3" t="inlineStr">
        <is>
          <t>Supplemental disclosure of noncash operating activities:</t>
        </is>
      </c>
    </row>
    <row r="44">
      <c r="A44" s="4" t="inlineStr">
        <is>
          <t>Prepaid financing costs reported in accrued expenses</t>
        </is>
      </c>
      <c r="B44" s="6" t="n">
        <v>7</v>
      </c>
      <c r="C44" s="4" t="inlineStr">
        <is>
          <t xml:space="preserve"> </t>
        </is>
      </c>
    </row>
    <row r="45">
      <c r="A45" s="3" t="inlineStr">
        <is>
          <t>Supplemental disclosure of noncash investing activities:</t>
        </is>
      </c>
    </row>
    <row r="46">
      <c r="A46" s="4" t="inlineStr">
        <is>
          <t>Acquisition of computers, equipment and furniture through accounts payable</t>
        </is>
      </c>
      <c r="B46" s="4" t="inlineStr">
        <is>
          <t xml:space="preserve"> </t>
        </is>
      </c>
      <c r="C46" s="6" t="n">
        <v>5</v>
      </c>
    </row>
    <row r="47">
      <c r="A47" s="3" t="inlineStr">
        <is>
          <t>Supplemental disclosure of noncash financing activities:</t>
        </is>
      </c>
    </row>
    <row r="48">
      <c r="A48" s="4" t="inlineStr">
        <is>
          <t>Common stock issued for payment of commitment fee</t>
        </is>
      </c>
      <c r="B48" s="5" t="n">
        <v>295</v>
      </c>
      <c r="C48" s="5" t="n">
        <v>2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Schedule of Revenue from External Customers and Long-Lived Assets, by Geographical Areas (Details) - USD ($) $ in Thousands</t>
        </is>
      </c>
      <c r="B1" s="2" t="inlineStr">
        <is>
          <t>12 Months Ended</t>
        </is>
      </c>
    </row>
    <row r="2">
      <c r="B2" s="2" t="inlineStr">
        <is>
          <t>Apr. 30, 2020</t>
        </is>
      </c>
      <c r="C2" s="2" t="inlineStr">
        <is>
          <t>Apr. 30, 2019</t>
        </is>
      </c>
    </row>
    <row r="3">
      <c r="A3" s="4" t="inlineStr">
        <is>
          <t>Revenues from external customers</t>
        </is>
      </c>
      <c r="B3" s="5" t="n">
        <v>1682</v>
      </c>
      <c r="C3" s="5" t="n">
        <v>632</v>
      </c>
    </row>
    <row r="4">
      <c r="A4" s="4" t="inlineStr">
        <is>
          <t>Operating loss</t>
        </is>
      </c>
      <c r="B4" s="6" t="n">
        <v>-11365</v>
      </c>
      <c r="C4" s="6" t="n">
        <v>-13271</v>
      </c>
    </row>
    <row r="5">
      <c r="A5" s="4" t="inlineStr">
        <is>
          <t>Long-lived assets</t>
        </is>
      </c>
      <c r="B5" s="6" t="n">
        <v>499</v>
      </c>
      <c r="C5" s="6" t="n">
        <v>592</v>
      </c>
    </row>
    <row r="6">
      <c r="A6" s="4" t="inlineStr">
        <is>
          <t>Total assets</t>
        </is>
      </c>
      <c r="B6" s="6" t="n">
        <v>13538</v>
      </c>
      <c r="C6" s="6" t="n">
        <v>18366</v>
      </c>
    </row>
    <row r="7">
      <c r="A7" s="4" t="inlineStr">
        <is>
          <t>North America [Member]</t>
        </is>
      </c>
    </row>
    <row r="8">
      <c r="A8" s="4" t="inlineStr">
        <is>
          <t>Revenues from external customers</t>
        </is>
      </c>
      <c r="B8" s="6" t="n">
        <v>1682</v>
      </c>
      <c r="C8" s="6" t="n">
        <v>632</v>
      </c>
    </row>
    <row r="9">
      <c r="A9" s="4" t="inlineStr">
        <is>
          <t>Operating loss</t>
        </is>
      </c>
      <c r="B9" s="6" t="n">
        <v>-11110</v>
      </c>
      <c r="C9" s="6" t="n">
        <v>-13045</v>
      </c>
    </row>
    <row r="10">
      <c r="A10" s="4" t="inlineStr">
        <is>
          <t>Long-lived assets</t>
        </is>
      </c>
      <c r="B10" s="6" t="n">
        <v>499</v>
      </c>
      <c r="C10" s="6" t="n">
        <v>592</v>
      </c>
    </row>
    <row r="11">
      <c r="A11" s="4" t="inlineStr">
        <is>
          <t>Total assets</t>
        </is>
      </c>
      <c r="B11" s="6" t="n">
        <v>13251</v>
      </c>
      <c r="C11" s="6" t="n">
        <v>18028</v>
      </c>
    </row>
    <row r="12">
      <c r="A12" s="4" t="inlineStr">
        <is>
          <t>Europe [Member]</t>
        </is>
      </c>
    </row>
    <row r="13">
      <c r="A13" s="4" t="inlineStr">
        <is>
          <t>Revenues from external customers</t>
        </is>
      </c>
      <c r="B13" s="4" t="inlineStr">
        <is>
          <t xml:space="preserve"> </t>
        </is>
      </c>
      <c r="C13" s="4" t="inlineStr">
        <is>
          <t xml:space="preserve"> </t>
        </is>
      </c>
    </row>
    <row r="14">
      <c r="A14" s="4" t="inlineStr">
        <is>
          <t>Operating loss</t>
        </is>
      </c>
      <c r="B14" s="6" t="n">
        <v>-234</v>
      </c>
      <c r="C14" s="6" t="n">
        <v>-204</v>
      </c>
    </row>
    <row r="15">
      <c r="A15" s="4" t="inlineStr">
        <is>
          <t>Long-lived assets</t>
        </is>
      </c>
      <c r="B15" s="4" t="inlineStr">
        <is>
          <t xml:space="preserve"> </t>
        </is>
      </c>
      <c r="C15" s="4" t="inlineStr">
        <is>
          <t xml:space="preserve"> </t>
        </is>
      </c>
    </row>
    <row r="16">
      <c r="A16" s="4" t="inlineStr">
        <is>
          <t>Total assets</t>
        </is>
      </c>
      <c r="B16" s="6" t="n">
        <v>36</v>
      </c>
      <c r="C16" s="6" t="n">
        <v>49</v>
      </c>
    </row>
    <row r="17">
      <c r="A17" s="4" t="inlineStr">
        <is>
          <t>Asia and Australia [Member]</t>
        </is>
      </c>
    </row>
    <row r="18">
      <c r="A18" s="4" t="inlineStr">
        <is>
          <t>Revenues from external customers</t>
        </is>
      </c>
      <c r="B18" s="4" t="inlineStr">
        <is>
          <t xml:space="preserve"> </t>
        </is>
      </c>
      <c r="C18" s="4" t="inlineStr">
        <is>
          <t xml:space="preserve"> </t>
        </is>
      </c>
    </row>
    <row r="19">
      <c r="A19" s="4" t="inlineStr">
        <is>
          <t>Operating loss</t>
        </is>
      </c>
      <c r="B19" s="6" t="n">
        <v>-21</v>
      </c>
      <c r="C19" s="6" t="n">
        <v>-22</v>
      </c>
    </row>
    <row r="20">
      <c r="A20" s="4" t="inlineStr">
        <is>
          <t>Long-lived assets</t>
        </is>
      </c>
      <c r="B20" s="4" t="inlineStr">
        <is>
          <t xml:space="preserve"> </t>
        </is>
      </c>
      <c r="C20" s="4" t="inlineStr">
        <is>
          <t xml:space="preserve"> </t>
        </is>
      </c>
    </row>
    <row r="21">
      <c r="A21" s="4" t="inlineStr">
        <is>
          <t>Total assets</t>
        </is>
      </c>
      <c r="B21" s="5" t="n">
        <v>251</v>
      </c>
      <c r="C21" s="5" t="n">
        <v>2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 (Details Narrative) - Subsequent Event [Member] - Paycheck Protection Program [Member] - Loan Agreement [Member] - USD ($)</t>
        </is>
      </c>
      <c r="B1" s="2" t="inlineStr">
        <is>
          <t>May 05, 2020</t>
        </is>
      </c>
      <c r="C1" s="2" t="inlineStr">
        <is>
          <t>May 03, 2020</t>
        </is>
      </c>
    </row>
    <row r="2">
      <c r="A2" s="4" t="inlineStr">
        <is>
          <t>Debt amount</t>
        </is>
      </c>
      <c r="C2" s="5" t="n">
        <v>890347</v>
      </c>
    </row>
    <row r="3">
      <c r="A3" s="4" t="inlineStr">
        <is>
          <t>Debt forgiveness, description</t>
        </is>
      </c>
      <c r="B3" s="4" t="inlineStr">
        <is>
          <t>The SBA allows loan forgiveness for costs incurred and paid for a) payroll costs, b) interest on any real or personal property mortgage incurred prior to February 15, 2020, c) rent on any lease in force prior to February 15, 2020, and d) utility payments for which service began before February 15,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and Liquidity</t>
        </is>
      </c>
      <c r="B1" s="2" t="inlineStr">
        <is>
          <t>12 Months Ended</t>
        </is>
      </c>
    </row>
    <row r="2">
      <c r="B2" s="2" t="inlineStr">
        <is>
          <t>Apr. 30, 2020</t>
        </is>
      </c>
    </row>
    <row r="3">
      <c r="A3" s="3" t="inlineStr">
        <is>
          <t>Accounting Policies [Abstract]</t>
        </is>
      </c>
    </row>
    <row r="4">
      <c r="A4" s="4" t="inlineStr">
        <is>
          <t>Background and Liquidity</t>
        </is>
      </c>
      <c r="B4" s="4" t="inlineStr">
        <is>
          <t>(1) Background and Liquidity (a) Background Ocean Power Technologies,
Inc. (the “Company”) was founded in 1984 in New Jersey, commenced business operations in 1994 and re-incorporated in
Delaware in 2007. We are a complete solutions provider, controlling the design, manufacturing, sales, installation, operations
and maintenance of our products while working closely with partners that provide payloads, integration services, and marine installation
capabilities. Our solutions provide distributed offshore power which is persistent, reliable, and economical along with power and
communications for remote surface and subsea applications. Our mission and purpose is to utilize our proprietary, state-of-the-art
technologies to reduce the global carbon footprint by providing renewable energy solutions for reliable electrical power and, in
so doing, drive demand for our products and services, thus realizing positive stockholder returns. Since fiscal 2002, government
agencies have accounted for a significant portion of the Company’s revenues. These revenues were largely for the support
of product development efforts relating to our technology. Today our goal is to generate the majority of our revenue from the sale
or lease of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solutions, products and services. (b) Liquidity/Going
Concern Our consolidated financial
statements have been prepared assuming the Company will continue as a going concern. The Company has experienced substantial and
recurring losses from operations, which have contributed to an accumulated deficit of $220.1 million at April 30, 2020. At April
30, 2020, the Company had approximately $10.9 million in cash, cash equivalents and restricted cash on hand. On May 5, 2020 the
Company received $0.9 million proceeds from the PPP Loan (see Note 17 to these Consolidated Financial Statements for more information).
The Company generated revenues of only $1.7 million and $0.6 million during the years ended April 30, 2020 and 2019, respectively.
Based on the Company’s cash, cash equivalents and restricted cash balances as of April 30, 2020 plus the subsequent proceeds
from the PPP Loan, the Company believes that it will be able to finance its capital requirements and operations into the quarter
ending April 30, 2021. The Company will require additional equity and/or debt financing to continue its operations.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continued pursuit of business opportunities; additional funding from current and /or new investors, officers and directors;
borrowings of debt; a public offering of the Company’s equity or debt securities; partnerships and/or collaborations. There
can be no assurance that any of these future-funding efforts will be successful. In fiscal 2020 and 2019,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the impact of COVID-19 on its business, performance of its products, its inability
to market and commercialize its products and new products that it may develop,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urrently has committed sources of equity financing through its At the Market Offering Agreement with A.G.P/Alliance
Global Partners (“AGP”) and the Aspire Capital financing (each discussed further below), but the Company cannot be
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August 13, 2018, the
Company entered into a common stock purchase agreement with Aspire Capital Fund, LLC (“Aspire Capital”) which provided
that, subject to certain terms, conditions and limitations, Aspire Capital was committed to purchase up to an aggregate of $10.0
million of shares of the Company’s common stock over a 30-month period that did not exceed 19.99% of the outstanding common
stock on the date of the agreement. The number of shares the Company could issue within the 19.99% is 183,591 shares. Shareholder
approval was not needed since the number of common stock offered for sale in the common stock purchase agreement did not exceed
19.99% of the outstanding common stock on the date of the agreement. In consideration for entering into the agreement, the Company
issued to Aspire Capital 21,429 shares of our common stock as a commitment fee. The agreement was cancelled on October 24, 2019,
and as of that date, the Company had sold 162,162 shares of common stock with an aggregate market value of $949,259 at an average
price of $5.85 per share pursuant to this common stock purchase agreement. On October 24, 2019, the
Company entered into a new common stock purchase agreement with Aspire Capital which provides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The number
of shares the Company can issue within the 19.99% limit is 1,219,010 shares including shares issued as a commitment fee. At the
2019 annual meeting of stockholders, held on December 20, 2019, the Company’s stockholders approved an additional 5,400,000
shares to be issued pursuant to the common stock purchase agreement in excess of the 19.99% limit. In consideration for entering
into the agreement, the Company issued to Aspire Capital 194,805 shares of our common stock as a commitment fee. As of April 30,
2020, the Company has sold 1,399,205 shares of common stock with an aggregate market value of approximately $1.1 million at an
average price of $0.82 per share pursuant to this common stock purchase agreement. On April 8, 2019, the Company
sold 1,542,000 shares of common stock, which includes the sale of 642,000 shares of the Company’s common stock sold by the
Company pursuant to the exercise, in full, of the over-allotment option by the underwriters in a public offering. As part of the
public offering, the Company also sold prefunded warrants to purchase up to 3,385,680 shares of common stock and common warrants
to purchase up to 4,927,680 shares of our common stock. The net proceeds to the Company from the offering were approximately $15.7
million, after deducting underwriter fees and offering expenses payable by the Company. On January 7, 2019, the
Company entered into an At the Market Offering Agreement (“2019 ATM Facility”) with A.G.P./Alliance Global Partners,
under which the Company may issue and sell to or through AGP, acting as agent and/or principal, shares of the Company’s common
stock having an aggregate offering price of up to $25 million. Through April 30, 2020, under the 2019 ATM Facility, the Company
has issued 5,101,405 shares of its common stock with an aggregate market value of approximately $3.8 million at an average price
of $0.74 per share and paid AGP a sales commission of $122,530 related to those shares.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 If
our common stock is delisted from Nasdaq (see Note 15 – Commitments and Contingencies for more), our ability to raise capital
through public offerings of our securities and to finance our operations could be adversely affected. See additional risk factors
under “Part I, Item 1A – Risk Factors”.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the common stock and it may be more difficult for stockholders to buy or sell our common stock at competitive market
price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s,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ASU 2016-10 provides a practical expedient
in ASC 606-10-25-18B that permits presentation of shipping and handling costs, that occur after control of the promised goods or
services transfer to the customer, as fulfillment costs rather than evaluating whether the shipping and handling activities are
promised services to the customer. The Company adopted this practical expedient.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welve-month periods ended April 30, 2020 and 2019, all of the
Company’s contracts were classified as firm fixed price. As of April 30, 2020, the
Company’s total remaining performance obligations, also referred to as backlog, totaled $1.0 million. The Company expects
to recognize approximately 79%, or $0.8 million, of the remaining performance obligations as revenue over the next twelve months. The Company
also enters into lease arrangements for its PB3 with certain customers. As of April 30, 2020, the Company has one lease arrangement
with 18 months remaining on its term.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welve months ended April 30, 2020 and 2019 was
immaterial. (d)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20
and 2019:
April 30, 2020 April 30, 2019
(in thousands)
Checking and savings accounts $ 1,551 $ 860
Money market account 8,451 15,800
$ 10,002 $ 16,660 Restricted Cash and Security Agreements A portion of the Company’s
cash is restricted under the terms of various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April 30, 2020, there were no
letters of credit outstanding under this agreement. The other agreements are
between the Company and Santander Bank. Cash is on deposit at Santander Bank and serves as security for a letter of credit issued
by Santander Bank for the lease of warehouse/office space in Monroe Township, New Jersey. This agreement cannot be extended beyond
January 31, 2025 and is cancelable at the discretion of the bank. Santander Bank also issued two letters of credit to subsidiaries
of EGP pursuant to the Company’s contracts with EGP. The first letter of credit was issued in the amount of $125,690 that
expires in February 2021. The second letter of credit was issued in the amount of $645,467. This second letter of credit will be
reduced to $322,734 after achieving certain milestones and to $64,547 after certain additional milestones are achieved. The remaining
amount expires in September 2021. The following table summarizes restricted cash for the years ended April 30, 2020 and 2019:
April 30, 2020 April 30, 2019
(in thousands)
Barclay’s Bank Agreement $ - $ 344
Santander Bank 928 155
$ 928 $ 499 The following table provides
a reconciliation of cash, cash equivalents and restricted cash reported within the Statement of Financial Position that sum to
the total of the same such amounts shown in the Statement of Cash Flows for the years ended April 30, 2020 and 2019:
April 30, 2020 April 30, 2019
(in thousands)
Cash and cash equivalents $ 10,002 $ 16,660
Restricted cash- short term 707 344
Restricted cash- long term 221 155
$ 10,930 $ 17,159 (e)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 (f) Foreign Exchange
Gains and Losses The Company maintains cash
accounts that are denominated in British pound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 (g) Concentration
of Credit Risk Financial instruments that
potentially subject the Company to credit risk consist principally of trade accounts receivable and cash. The Company believes
that its credit risk is limited because the Company’s current contracts are with companies with a reliable payment history.
The Company invests its excess cash in a money market fund and does not believe that it is exposed to any significant risks related
to its cash accounts and money market fund. Cash is also maintained at foreign financial institutions. Cash in foreign financial
institutions as of April 30, 2020 was $0.3 million. The table below shows
the percentage of the Company’s revenues derived from customers whose revenues accounted for at least 10% of the Company’s
consolidated revenues for at least one of the periods indicated:
Twelve months ended April 30,
2020 2019
Eni S.p.A. 10 % 54 %
Premier Oil UK Limited 9 % 33 %
EGP 72 % 4 %
Other 9 % 9 %
100 % 100 % The loss of, or a significant
reduction in revenues from a current customer could significantly impact the Company’s financial position or results of operations.
The Company does not require its customers to maintain collateral. (h) Warrant Accounting The Company accounts for
warrants issued in connection with its public offerings in accordance with the guidance on “Accounting for Certain Financial
Instruments with Characteristics of Both Liabilities and Equity” in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The warrants issued in connection with the Company’s public offerings in
June and July 2016 met the criteria of a liability award and were classified in warrant liabilities. The pre-funded and common
warrants issued in the Company’s April 8, 2019 public offering did not meet the criteria to be classified as a liability
award and therefore were treated as an equity award. (i)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issued to employees and non-employee directors, totaling 5,564,438 and 5,013,981 for the years ended
April 30, 2020 and 2019, respectively, were excluded from each of the computations as the effect would be anti-dilutive due to
the Company’s losses. (j)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0 and 2019 was approximately
$0.3 million in each of these years. The following table summarizes share-based compensation related to the Company’s share-based
plans by expense category for the years ended April 30, 2020 and 2019:
Twelve months ended April 30,
2020 2019
Product development $ 89 $ 29
Selling, general and administrative 251 266
Total share-based compensation expense $ 340 $ 295 (k) Deferred Rent On March 31, 2017, the Company
signed a 7-year lease for approximately 56,000 square feet in Monroe Township, New Jersey that is being used as warehouse/production
space, as well as the Company’s principal offices and corporate headquarters. The lease was classified as an operating lease.
Rent payments relating to the Monroe premises are subject to annual increases. The minimum monthly payments will vary over the
7-year term of the lease. The Landlord has provided the Company a tenant improvement allowance in an amount up to, but not exceeding,
$137,563 to be applied to the cost of tenant improvement work. The Company recorded lease incentive liability to deferred rent.
With the Company’s adoption of Accounting Standards Update (“ASU”) No. 2016-02 on May 1, 2019, the balances in
lease incentive liability and deferred rent have been included in the value of the right of use asset.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m)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n) Recently Issued
Accounting Standards In February 2016, the Financial
Accounting Standards Board (“FASB”) issued ASU No. 2016-02, “Leases (Topic 842 In June 2016, the FASB
issued ASU No. 2016-13, “ Financial Instruments Credit Losses (Topic 326), Measurement of Credit Losses on Financial
Instruments.” In August 2018, the FASB
issued ASU No. 2018-13, “Fair Value Measurement (Topic 820).” Fair Value Measurement In August 2018, the FASB
issued ASU No. 2018-15, “ Intangibles Goodwill and Other Internal-Use Software (Subtopic
35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0:33Z</dcterms:created>
  <dcterms:modified xmlns:dcterms="http://purl.org/dc/terms/" xmlns:xsi="http://www.w3.org/2001/XMLSchema-instance" xsi:type="dcterms:W3CDTF">2020-06-29T16:00:33Z</dcterms:modified>
</cp:coreProperties>
</file>